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Consolidated Statements of Chan" sheetId="5" state="visible" r:id="rId5"/>
    <sheet xmlns:r="http://schemas.openxmlformats.org/officeDocument/2006/relationships" name="Interim Condensed Consolidate_4" sheetId="6" state="visible" r:id="rId6"/>
    <sheet xmlns:r="http://schemas.openxmlformats.org/officeDocument/2006/relationships" name="Company Overview" sheetId="7" state="visible" r:id="rId7"/>
    <sheet xmlns:r="http://schemas.openxmlformats.org/officeDocument/2006/relationships" name="Going Concern" sheetId="8" state="visible" r:id="rId8"/>
    <sheet xmlns:r="http://schemas.openxmlformats.org/officeDocument/2006/relationships" name="Restatement of Previously Issue" sheetId="9" state="visible" r:id="rId9"/>
    <sheet xmlns:r="http://schemas.openxmlformats.org/officeDocument/2006/relationships" name="Basis of Preparation" sheetId="10" state="visible" r:id="rId10"/>
    <sheet xmlns:r="http://schemas.openxmlformats.org/officeDocument/2006/relationships" name="Due to Related Parties and Mana" sheetId="11" state="visible" r:id="rId11"/>
    <sheet xmlns:r="http://schemas.openxmlformats.org/officeDocument/2006/relationships" name="Transactions Between Entities U"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paration (Policies)" sheetId="16" state="visible" r:id="rId16"/>
    <sheet xmlns:r="http://schemas.openxmlformats.org/officeDocument/2006/relationships" name="Restatement of Previously Iss_2" sheetId="17" state="visible" r:id="rId17"/>
    <sheet xmlns:r="http://schemas.openxmlformats.org/officeDocument/2006/relationships" name="Transactions Between Entities_2" sheetId="18" state="visible" r:id="rId18"/>
    <sheet xmlns:r="http://schemas.openxmlformats.org/officeDocument/2006/relationships" name="Going Concern (Details Narrativ" sheetId="19" state="visible" r:id="rId19"/>
    <sheet xmlns:r="http://schemas.openxmlformats.org/officeDocument/2006/relationships" name="Restatement of Previously Iss_3" sheetId="20" state="visible" r:id="rId20"/>
    <sheet xmlns:r="http://schemas.openxmlformats.org/officeDocument/2006/relationships" name="Restatement of Previously Iss_4" sheetId="21" state="visible" r:id="rId21"/>
    <sheet xmlns:r="http://schemas.openxmlformats.org/officeDocument/2006/relationships" name="Restatement of Previously Iss_5" sheetId="22" state="visible" r:id="rId22"/>
    <sheet xmlns:r="http://schemas.openxmlformats.org/officeDocument/2006/relationships" name="Basis of Preparation (Details N" sheetId="23" state="visible" r:id="rId23"/>
    <sheet xmlns:r="http://schemas.openxmlformats.org/officeDocument/2006/relationships" name="Due to Related Parties and Ma_2" sheetId="24" state="visible" r:id="rId24"/>
    <sheet xmlns:r="http://schemas.openxmlformats.org/officeDocument/2006/relationships" name="Transactions Between Entities_3" sheetId="25" state="visible" r:id="rId25"/>
    <sheet xmlns:r="http://schemas.openxmlformats.org/officeDocument/2006/relationships" name="Transactions Between Entities_4" sheetId="26" state="visible" r:id="rId26"/>
    <sheet xmlns:r="http://schemas.openxmlformats.org/officeDocument/2006/relationships" name="Common Stock (Details Narrative"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3 Months Ended</t>
        </is>
      </c>
    </row>
    <row r="2">
      <c r="B2" s="2" t="inlineStr">
        <is>
          <t>Jul. 31, 2020</t>
        </is>
      </c>
      <c r="C2" s="2" t="inlineStr">
        <is>
          <t>Nov. 23, 2020</t>
        </is>
      </c>
    </row>
    <row r="3">
      <c r="A3" s="3" t="inlineStr">
        <is>
          <t>Cover [Abstract]</t>
        </is>
      </c>
    </row>
    <row r="4">
      <c r="A4" s="4" t="inlineStr">
        <is>
          <t>Entity Registrant Name</t>
        </is>
      </c>
      <c r="B4" s="4" t="inlineStr">
        <is>
          <t>Hemp Technology, Inc.</t>
        </is>
      </c>
    </row>
    <row r="5">
      <c r="A5" s="4" t="inlineStr">
        <is>
          <t>Entity Central Index Key</t>
        </is>
      </c>
      <c r="B5" s="4" t="inlineStr">
        <is>
          <t>0001797956</t>
        </is>
      </c>
    </row>
    <row r="6">
      <c r="A6" s="4" t="inlineStr">
        <is>
          <t>Document Type</t>
        </is>
      </c>
      <c r="B6" s="4" t="inlineStr">
        <is>
          <t>10-Q/A</t>
        </is>
      </c>
    </row>
    <row r="7">
      <c r="A7" s="4" t="inlineStr">
        <is>
          <t>Document Period End Date</t>
        </is>
      </c>
      <c r="B7" s="4" t="inlineStr">
        <is>
          <t>Jul. 31,
		2020</t>
        </is>
      </c>
    </row>
    <row r="8">
      <c r="A8" s="4" t="inlineStr">
        <is>
          <t>Amendment Flag</t>
        </is>
      </c>
      <c r="B8" s="4" t="inlineStr">
        <is>
          <t>true</t>
        </is>
      </c>
    </row>
    <row r="9">
      <c r="A9" s="4" t="inlineStr">
        <is>
          <t>Amendment Description</t>
        </is>
      </c>
      <c r="B9" s="4" t="inlineStr">
        <is>
          <t>This Amendment No. 3 on Form 10-Q/A-3 amends Hemp Technology's ("the Company') Quarterly Report on Form 10-Q for the quarter ended July 31, 2020, which amends Amendment No. 2 on Form 10-Q/A-2, which was previously filed with the U.S. Securities Exchange Commission ("SEC") on November 23, 2020,  which amended  Form 10-Q/A-1, which was previously filed with the U. S. Securities and Exchange Commission ("SEC") on September 25, 2020, which amended the Company's original Form 10-Q previously filed with the SEC on September 21, 2020. After we received the auditor's signed-off reviewed financials for Form 10-Q/A-2, we mistakenly sent the wrong file to our filing agent. We have immediately notifed our auditor of this filing error and Form 10-Q/A-3 filing properly represents the auditor's reviewed financials. As stated on Form 10-Q/A-1, the Original Form 10-Q was inadvertently filed without the review nor consent of its auditors. The financials included in the Original Form 10-Q should not be relied upon since the auditors had not completed their interim review. We are filing this Amendment No. 3 to the Quarterly Report on Form 10-Q for the quarterly period ended July 31, 2020 to reflect restatements of our Condensed Consolidated Balance Sheet at July 31, 2020, the Interim Condensed Consolidated Statements of Income (Loss) for the three months ended July 31, 2020, and the Interim Condensed Consolidated Statements of Cash Flows for the three months ended July 31, 2020, and the related notes thereto and to update our Controls and Procedures. The following sections in the Original Filing are revised in this Form 10-Q/A, solely as a result of, and to reflect, the restatement: Part I - Item 1 - Financial Statements Part I - Item 2 - Management's Discussion and Analysis of Financial Condition and Results of Operations Part II - Item 4 - Controls and Procedures With regards to Part I - Item 1 - Financial Statements, we have restated: Our balance sheets as of July 31, 2020, Our statements of operations for the three months ended July 31, 2020, and Our statement of cash flows for the three months ended July 31, 2020 has been restated to show: Several parts of the Original 10-Q are amended and/or restated by this Amended 10-Q/A-3. We have amended the Original 10-Q, and/or restated the financial information and out Control and Procedures in this Amended 10-Q/A-2. We have also disclosed as a Recent Event a summary of our Annual Shareholder Meeting. Readers should therefore read and rely on this Amended 10-Q/A-3 in lieu of the Original 10-Q. Except as described above, this Form 10-Q/A-2 does not modify or update disclosure in, or exhibits to, the original Form 10-Q. Information not affected by this Form 10-Q/A-2 remains unchanged and reflects the disclosures made at the time the original Form 10-Q was filed. Accordingly, this Amended 10-Q/A-3 should be read in conjunction with our filings made with the SEC subsequent to the filing of the Original 10-Q, including any amendment to those filings. Pursuant to the rules of the SEC, Part II, Item 6 of this Form 10-Q/A-3 includes the currently-dated certifications from our principal executive officer and principal financial officer, as required by Sections 302 and 906 of the Sarbanes-Oxley Act of 2002.  The certifications of the principal executive officer and principal financial officer are included in this Form 10-Q/A as Exhibits 31.1, 31.2 and 32.1.</t>
        </is>
      </c>
    </row>
    <row r="10">
      <c r="A10" s="4" t="inlineStr">
        <is>
          <t>Current Fiscal Year End Date</t>
        </is>
      </c>
      <c r="B10" s="4" t="inlineStr">
        <is>
          <t>--04-30</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C18" s="5" t="n">
        <v>44029197258</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3 Months Ended</t>
        </is>
      </c>
    </row>
    <row r="2">
      <c r="B2" s="2" t="inlineStr">
        <is>
          <t>Jul. 31, 2020</t>
        </is>
      </c>
    </row>
    <row r="3">
      <c r="A3" s="3" t="inlineStr">
        <is>
          <t>Accounting Policies [Abstract]</t>
        </is>
      </c>
    </row>
    <row r="4">
      <c r="A4" s="4" t="inlineStr">
        <is>
          <t>Basis of Preparation</t>
        </is>
      </c>
      <c r="B4" s="4" t="inlineStr">
        <is>
          <t>Note 4 - Basis of preparation The accompanying interim condensed consolidated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interim condensed consolidated financial statements should be read in conjunction with
the consolidated financial statements and notes thereto included in the Company’s Annual Report on Form 10 for the fiscal
year ended April 30, 2020. Basis of consolidation Use of estimates Net income (loss) per share We calculate net income (loss) per share in
accordance with ASC Topic 260, Earnings per Share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is the U.S.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 Fair Values of Financial Instruments The carrying amounts of cash, accounts receivable,
accounts payable, and due to related parties approximate their fair value due to the short-term nature of these instruments. The
Company’s operations and financing activities are conducted primarily in United States dollars and as a result, the Company
is not subject to significant exposure to market risks from changes in foreign currency rates. The Company is exposed to credit
risk through its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Income taxes The Company utilizes the liability approach
for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tax audits is to record such items as a component of general and administrative expense. The Company
has identified its federal tax return and its state tax return in Kentucky as its “major” tax jurisdictions, and all
prior year returns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has finalized
the accounting for the effects of the Tax Act during 2020. Future adjustments made to the provisional effects will be reported
as a component of income tax expense in the reporting period in which any such adjustments are determined. Stock 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 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 Impairment of Long-Lived Assets Management reviews for impairment whenever
events or changes in circumstances indicate that the carrying amount of property and equipment may not be recoverable under the
provisions of accounting for the impairment of long-lived assets. If it is determined that an impairment loss has occurred based
upon expected future cash flows, the loss is recognized in the Condensed Interim Consolidated Statement of Operations. Inventories Inventories is stated at the lower of cost,
determined principally under the first-in, first-out method, or net realizable value. Inventories include the cost of vape hardware,
terpenes and packaging. Obsolete or excess inventories are reflected at their estimated realizable values. Net realizable value
is the estimated sales revenue for a normal period of activity less expected selling costs. Allowances for excess and obsolete
inventory are recognized for excess amounts, obsolescence and declines in net realizable value below cost. Estimation and judgement
are required in determining the value of the allowance for excess and obsolete inventory at each balance sheet date. Management
specifically analyzes estimates of future demand for products when determining allowances for excess and obsolete inventory. Changes
in these estimates could result in revisions to the valuation of inventory in future periods. Property and Equipment Property, equipment and improvements to leased
premises are depreciated using the straight-line method over the estimated useful lives of the assets, or when applicable, the
term of the lease, whichever is shorter. Major renewals or replacements that substantially extend the useful life of an asset are
capitalized and depreciated. Property and equipment are depreciated using the straight-line method over the estimated useful lives
of the assets, which are generally as follows: Machinery and equipment – 20% Office Equipment – 30% Furniture &amp; Fixtures – 20% Revenue Recognition Sales comprise the fair value of the consideration
received or receivable for the sale of goods and rendering of services in the ordinary course of the Company’s activities.
Sales are presented, net of sales tax, rebates and discounts, and after eliminating sales within the Company. The Company recognizes
revenue when the amount of revenue and related cost can be reliably measured, it is probable that the collectability of the related
receivables is reasonably assured and when the specific criteria for each of the Company’s activities are met as follows: Sale of goods –Revenue from these sales
is recognized when an entity has delivered the parts to locations specified by its customers and the customers have accepted the
parts in accordance with the sales contract. Products are sold to certain customers with volume discount and these customers also
have the right to return faulty parts. Revenue from these sales is recorded based on the contracted price less the estimated volume
discount and returns at the time of sale. Past experience and projections are used to estimate the anticipated volume of sales
and returns. Cost of Goods Sold Costs are directly related to expenses to sell
the Company’s products and services are recorded as cost of goods sold when the related revenue is recognized. The Company
records inventory costs of the associated products delivered to customers within cost of goods sold. Recent Accounting Pronouncements Management does not believe that any recently
issued, but not yet effective accounting pronouncements, when adopted, will have a material effect on the accompanying interim
condensed consolidated financial statements. In August 2018, the Financial Accounting Standards
Board (“FASB”) issued Accounting Standards Update (“ASU”) 2018-13, Changes to Disclosure Requirements for
Fair Value Measurements, which will improve the effectiveness of disclosure requirements for recurring and nonrecurring fair value
measurements. The ASU removes, modifies, and adds certain disclosure requirements and is effective for fiscal years, and interim
periods within those fiscal years, beginning after December 15, 2019. The Company determined there is no material impact on the
adoption of this standard on its interim condensed consolidated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its impact it may have on its financial statements. In January 2020, the FASB issued ASU 202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1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is evaluating the potential impact of adoption
of this standard on its consolidated financial statements. Other accounting standards that have been issued or proposed by the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financial condition, results of operations, cash flows or disclosures. Update on COVID-19 On March 11, 2020, the World Health Organization (“WHO”)
recognized COVID-19 as a global pandemic, prompting many national, regional, and local governments, including in the markets that
the Company operates in, to implement preventative or protective measures, such as travel and business restrictions, temporary
store closures, and wide-sweeping quarantines and stay-at-home orders. As a result, COVID-19 has significantly curtailed global
economic activity, including in the industries in which the Company ope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ue to Related Parties and Management Compensation</t>
        </is>
      </c>
      <c r="B1" s="2" t="inlineStr">
        <is>
          <t>3 Months Ended</t>
        </is>
      </c>
    </row>
    <row r="2">
      <c r="B2" s="2" t="inlineStr">
        <is>
          <t>Jul. 31, 2020</t>
        </is>
      </c>
    </row>
    <row r="3">
      <c r="A3" s="3" t="inlineStr">
        <is>
          <t>Related Party Transactions [Abstract]</t>
        </is>
      </c>
    </row>
    <row r="4">
      <c r="A4" s="4" t="inlineStr">
        <is>
          <t>Due to Related Parties and Management Compensation</t>
        </is>
      </c>
      <c r="B4" s="4" t="inlineStr">
        <is>
          <t>Note 5 - Due to related parties and management
compensation At July 31, 2020, the Company had non-interest
bearing, unsecured, payables with no specified terms of repayment, due to an entity controlled by two Officers of the Company in
the amount of $137,077 ($172,390 as at April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Between Entities Under Common Control</t>
        </is>
      </c>
      <c r="B1" s="2" t="inlineStr">
        <is>
          <t>3 Months Ended</t>
        </is>
      </c>
    </row>
    <row r="2">
      <c r="B2" s="2" t="inlineStr">
        <is>
          <t>Jul. 31, 2020</t>
        </is>
      </c>
    </row>
    <row r="3">
      <c r="A3" s="3" t="inlineStr">
        <is>
          <t>Business Combinations [Abstract]</t>
        </is>
      </c>
    </row>
    <row r="4">
      <c r="A4" s="4" t="inlineStr">
        <is>
          <t>Transactions between entities under common control</t>
        </is>
      </c>
      <c r="B4" s="4" t="inlineStr">
        <is>
          <t xml:space="preserve">Note 6 – Transactions between entities
under common control The transactions that have been completed during
the period ended July 31, 2020 have been accounted for pursuant to ASC 805-50, Transactions Between Entities Under Common Control.
A common control transaction is similar to a business combination, however, does not meet the definition of a business combination,
because there is no change in control over the entity by the parent. Therefore, the accounting and reporting for the transaction
between entities under common control are outside the scope of the business combinations guidance in ASC 805-10, ASC 805-20, and
ASC 805-30, and addressed in ASC 805-50.
(a) On June 18 th
(b) On July 7th, 2020, the Company acquired specified assets from Cannary Packaging Inc. in the form of Accounts Receivables, Inventory, Property and Equipment, and Intangible Assets in exchange for 21,852,907,580 common shares. Given the transaction was between two entities which principal owners have significant influence, the transaction was completed through ASC 805-50-30-5 relating to transactions between entities under common control. The intangible assets had a $nil historical cost, and therefore, recorded in Additional Paid in Capital, while the other assets acquired were recorded at their historical cost.
The preliminary allocation of the consideration transferred is as follows:
Shares issued in connection with acquisition $ 2,185,291
Total purchase price $ 2,185,291
Accounts receivable $ 239,046
Inventory 1,835,558
Net Property, plant, and equipment 74,214
Additional Paid In Capital 36,473
Total purchase price allocation $ 2,185,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Jul. 31, 2020</t>
        </is>
      </c>
    </row>
    <row r="3">
      <c r="A3" s="3" t="inlineStr">
        <is>
          <t>Stockholders' Equity Note [Abstract]</t>
        </is>
      </c>
    </row>
    <row r="4">
      <c r="A4" s="4" t="inlineStr">
        <is>
          <t>Common Stock</t>
        </is>
      </c>
      <c r="B4" s="4" t="inlineStr">
        <is>
          <t>Note 7 - Common stock The Company’s authorized share capital
consists of 50 billion of shares of common stock and 10 billion of preferred stock. There are no preferred shares issued, and 44,029,197,258
common shares issued at July 31, 2020. During the three months ended July 31, 2020:
● the Company issued 100,000,000 shares of common stock to the owners of the assets as part of the Bulk Asset Purchase Agreement dated June 18, 2020 valued at $100,000 USD.
● the Company issued 21,852,907,580 shares of common stock to the stockholders of the assets as part of the Bulk Asset/Share Exchange Agreement dated July 7, 2020 valued at $2,185,291 US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0</t>
        </is>
      </c>
    </row>
    <row r="3">
      <c r="A3" s="3" t="inlineStr">
        <is>
          <t>Commitments and Contingencies Disclosure [Abstract]</t>
        </is>
      </c>
    </row>
    <row r="4">
      <c r="A4" s="4" t="inlineStr">
        <is>
          <t>Commitments and Contingencies</t>
        </is>
      </c>
      <c r="B4" s="4" t="inlineStr">
        <is>
          <t>Note 8 Commitments and Contingencies Claims and Litigation From time to time, the Company and/or its subsidiaries
may become defendants in legal actions and the Company intends to defend itself against all legal claims. As of the date of this
report, the Company is not aware of any other material or significant claims against it. Commitments The Company has a lease commitment related
to the office space, facilities and warehouses expiring on July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0</t>
        </is>
      </c>
    </row>
    <row r="3">
      <c r="A3" s="3" t="inlineStr">
        <is>
          <t>Subsequent Events [Abstract]</t>
        </is>
      </c>
    </row>
    <row r="4">
      <c r="A4" s="4" t="inlineStr">
        <is>
          <t>Subsequent Events</t>
        </is>
      </c>
      <c r="B4" s="4" t="inlineStr">
        <is>
          <t>Note 9 – Subsequent Events On August 11, 2020, Hemp Technology Inc entered
into a purchase and sale agreement dated August 11, 2020, to acquire substantially all of the assets of True Leaf Pet Inc. (“TLP”)
in exchange for $300,000 CAD. The closing of the transaction pursuant to the Sale Agreement (the “Transaction”) was
subject to approval by the Court of the Transaction within 30 days of the execution date. The Transaction closed September 1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7" customWidth="1" min="1" max="1"/>
    <col width="80" customWidth="1" min="2" max="2"/>
  </cols>
  <sheetData>
    <row r="1">
      <c r="A1" s="1" t="inlineStr">
        <is>
          <t>Basis of Preparation (Policies)</t>
        </is>
      </c>
      <c r="B1" s="2" t="inlineStr">
        <is>
          <t>3 Months Ended</t>
        </is>
      </c>
    </row>
    <row r="2">
      <c r="B2" s="2" t="inlineStr">
        <is>
          <t>Jul. 31, 2020</t>
        </is>
      </c>
    </row>
    <row r="3">
      <c r="A3" s="3" t="inlineStr">
        <is>
          <t>Accounting Policies [Abstract]</t>
        </is>
      </c>
    </row>
    <row r="4">
      <c r="A4" s="4" t="inlineStr">
        <is>
          <t>Basis of Consolidation</t>
        </is>
      </c>
      <c r="B4" s="4" t="inlineStr">
        <is>
          <t>Basis of consolidation</t>
        </is>
      </c>
    </row>
    <row r="5">
      <c r="A5" s="4" t="inlineStr">
        <is>
          <t>Use of Estimates</t>
        </is>
      </c>
      <c r="B5" s="4" t="inlineStr">
        <is>
          <t>Use of estimates</t>
        </is>
      </c>
    </row>
    <row r="6">
      <c r="A6" s="4" t="inlineStr">
        <is>
          <t>Net income (loss) Per Share</t>
        </is>
      </c>
      <c r="B6" s="4" t="inlineStr">
        <is>
          <t>Net income (loss) per share We calculate net income (loss) per share in
accordance with ASC Topic 260, Earnings per Share</t>
        </is>
      </c>
    </row>
    <row r="7">
      <c r="A7" s="4" t="inlineStr">
        <is>
          <t>Foreign Currency Translation</t>
        </is>
      </c>
      <c r="B7" s="4" t="inlineStr">
        <is>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is the U.S.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t>
        </is>
      </c>
    </row>
    <row r="8">
      <c r="A8" s="4" t="inlineStr">
        <is>
          <t>Fair Values of Financial Instruments</t>
        </is>
      </c>
      <c r="B8" s="4" t="inlineStr">
        <is>
          <t>Fair Values of Financial Instruments The carrying amounts of cash, accounts receivable,
accounts payable, and due to related parties approximate their fair value due to the short-term nature of these instruments. The
Company’s operations and financing activities are conducted primarily in United States dollars and as a result, the Company
is not subject to significant exposure to market risks from changes in foreign currency rates. The Company is exposed to credit
risk through its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t>
        </is>
      </c>
    </row>
    <row r="9">
      <c r="A9" s="4" t="inlineStr">
        <is>
          <t>Income Taxes</t>
        </is>
      </c>
      <c r="B9" s="4" t="inlineStr">
        <is>
          <t>Income taxes The Company utilizes the liability approach
for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tax audits is to record such items as a component of general and administrative expense. The Company
has identified its federal tax return and its state tax return in Kentucky as its “major” tax jurisdictions, and all
prior year returns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has finalized
the accounting for the effects of the Tax Act during 2020. Future adjustments made to the provisional effects will be reported
as a component of income tax expense in the reporting period in which any such adjustments are determined.</t>
        </is>
      </c>
    </row>
    <row r="10">
      <c r="A10" s="4" t="inlineStr">
        <is>
          <t>Stock Based Compensation</t>
        </is>
      </c>
      <c r="B10" s="4" t="inlineStr">
        <is>
          <t>Stock 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 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t>
        </is>
      </c>
    </row>
    <row r="11">
      <c r="A11" s="4" t="inlineStr">
        <is>
          <t>Impairment of Long-Lived Assets</t>
        </is>
      </c>
      <c r="B11" s="4" t="inlineStr">
        <is>
          <t>Impairment of Long-Lived Assets Management reviews for impairment whenever
events or changes in circumstances indicate that the carrying amount of property and equipment may not be recoverable under the
provisions of accounting for the impairment of long-lived assets. If it is determined that an impairment loss has occurred based
upon expected future cash flows, the loss is recognized in the Condensed Interim Consolidated Statement of Operations.</t>
        </is>
      </c>
    </row>
    <row r="12">
      <c r="A12" s="4" t="inlineStr">
        <is>
          <t>Inventories</t>
        </is>
      </c>
      <c r="B12" s="4" t="inlineStr">
        <is>
          <t>Inventories Inventories is stated at the lower of cost,
determined principally under the first-in, first-out method, or net realizable value. Inventories include the cost of vape hardware,
terpenes and packaging. Obsolete or excess inventories are reflected at their estimated realizable values. Net realizable value
is the estimated sales revenue for a normal period of activity less expected selling costs. Allowances for excess and obsolete
inventory are recognized for excess amounts, obsolescence and declines in net realizable value below cost. Estimation and judgement
are required in determining the value of the allowance for excess and obsolete inventory at each balance sheet date. Management
specifically analyzes estimates of future demand for products when determining allowances for excess and obsolete inventory. Changes
in these estimates could result in revisions to the valuation of inventory in future periods.</t>
        </is>
      </c>
    </row>
    <row r="13">
      <c r="A13" s="4" t="inlineStr">
        <is>
          <t>Property and Equipment</t>
        </is>
      </c>
      <c r="B13" s="4" t="inlineStr">
        <is>
          <t>Property and Equipment Property, equipment and improvements to leased
premises are depreciated using the straight-line method over the estimated useful lives of the assets, or when applicable, the
term of the lease, whichever is shorter. Major renewals or replacements that substantially extend the useful life of an asset are
capitalized and depreciated. Property and equipment are depreciated using the straight-line method over the estimated useful lives
of the assets, which are generally as follows: Machinery and equipment – 20% Office Equipment – 30% Furniture &amp; Fixtures – 20%</t>
        </is>
      </c>
    </row>
    <row r="14">
      <c r="A14" s="4" t="inlineStr">
        <is>
          <t>Revenue Recognition</t>
        </is>
      </c>
      <c r="B14" s="4" t="inlineStr">
        <is>
          <t>Revenue Recognition Sales comprise the fair value of the consideration
received or receivable for the sale of goods and rendering of services in the ordinary course of the Company’s activities.
Sales are presented, net of sales tax, rebates and discounts, and after eliminating sales within the Company. The Company recognizes
revenue when the amount of revenue and related cost can be reliably measured, it is probable that the collectability of the related
receivables is reasonably assured and when the specific criteria for each of the Company’s activities are met as follows: Sale of goods –Revenue from these sales
is recognized when an entity has delivered the parts to locations specified by its customers and the customers have accepted the
parts in accordance with the sales contract. Products are sold to certain customers with volume discount and these customers also
have the right to return faulty parts. Revenue from these sales is recorded based on the contracted price less the estimated volume
discount and returns at the time of sale. Past experience and projections are used to estimate the anticipated volume of sales
and returns.</t>
        </is>
      </c>
    </row>
    <row r="15">
      <c r="A15" s="4" t="inlineStr">
        <is>
          <t>Cost of Goods Sold</t>
        </is>
      </c>
      <c r="B15" s="4" t="inlineStr">
        <is>
          <t>Cost of Goods Sold Costs are directly related to expenses to sell
the Company’s products and services are recorded as cost of goods sold when the related revenue is recognized. The Company
records inventory costs of the associated products delivered to customers within cost of goods sold.</t>
        </is>
      </c>
    </row>
    <row r="16">
      <c r="A16" s="4" t="inlineStr">
        <is>
          <t>Recent Accounting Pronouncements</t>
        </is>
      </c>
      <c r="B16" s="4" t="inlineStr">
        <is>
          <t>Recent Accounting Pronouncements Management does not believe that any recently
issued, but not yet effective accounting pronouncements, when adopted, will have a material effect on the accompanying interim
condensed consolidated financial statements. In August 2018, the Financial Accounting Standards
Board (“FASB”) issued Accounting Standards Update (“ASU”) 2018-13, Changes to Disclosure Requirements for
Fair Value Measurements, which will improve the effectiveness of disclosure requirements for recurring and nonrecurring fair value
measurements. The ASU removes, modifies, and adds certain disclosure requirements and is effective for fiscal years, and interim
periods within those fiscal years, beginning after December 15, 2019. The Company determined there is no material impact on the
adoption of this standard on its interim condensed consolidated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its impact it may have on its financial statements. In January 2020, the FASB issued ASU 202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1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is evaluating the potential impact of adoption
of this standard on its consolidated financial statements. Other accounting standards that have been issued or proposed by the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financial condition, results of operations, cash flows or disclosures. Update on COVID-19 On March 11, 2020, the World Health Organization (“WHO”)
recognized COVID-19 as a global pandemic, prompting many national, regional, and local governments, including in the markets that
the Company operates in, to implement preventative or protective measures, such as travel and business restrictions, temporary
store closures, and wide-sweeping quarantines and stay-at-home orders. As a result, COVID-19 has significantly curtailed global
economic activity, including in the industries in which the Company ope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Interim Condensed Interim Consolidated Financial Statements (Tables)</t>
        </is>
      </c>
      <c r="B1" s="2" t="inlineStr">
        <is>
          <t>3 Months Ended</t>
        </is>
      </c>
    </row>
    <row r="2">
      <c r="B2" s="2" t="inlineStr">
        <is>
          <t>Jul. 31, 2020</t>
        </is>
      </c>
    </row>
    <row r="3">
      <c r="A3" s="3" t="inlineStr">
        <is>
          <t>Accounting Changes and Error Corrections [Abstract]</t>
        </is>
      </c>
    </row>
    <row r="4">
      <c r="A4" s="4" t="inlineStr">
        <is>
          <t>Summary of Consolidated Financial Statements</t>
        </is>
      </c>
      <c r="B4" s="4" t="inlineStr">
        <is>
          <t xml:space="preserve">Impacts of restatement The effects of the restatement on the line
items within the Company’s Interim Condensed Consolidated Financial Statements as of July 31, 2020 are as follows: Hemp Technology Inc. Unaudited Interim Condensed Consolidated
Balance Sheets (Amounts Expressed in United States Dollars,
Except for Share Amounts)
July 31, 2020
As previously reported Adjusted Restated
ASSETS
Current Assets:
Cash and Cash Equivalents $ 1,024 1,024
Accounts Receivable 982,355 (32,126 ) 950,229
Inventories 1,117,163 367,578 1,484,741
Total Current Assets 2,100,542 335,452 2,435,994
Property and Equipment, Net 74,214 74,214
Intangible Assets, Net 136,473 (136,473 ) 0
TOTAL ASSETS $ 2,311,229 198,979 ) 2,510,208
LIABILITIES AND SHAREHOLDERS’ EQUITY
LIABILITIES
Current Liabilities:
Accounts Payable $ 27,170 178,727 205,897
Due to related parties 137,077 137,077
Total Current Liabilities 27,170 315,804 342,974
TOTAL LIABILITIES 27,170 315,804 342,974
SHAREHOLDERS’ EQUITY
Share Capital 440,292 440,292
Common stock, $0.00001 par value, 50,000,000,000 shares authorized; 44,029,197,258 shares issued and outstanding as at July 31 2020 and 21,176,289,678 as at April 30, 2020 respectively
Additional paid in capital 9,061,943 (136,473 ) 8,925,470
Accumulated Deficit (7,218,176 ) 19,648 ) (7,198,528 )
TOTAL SHAREHOLDERS’ EQUITY 2,284,059 (116,825 ) 2,167,234
TOTAL LIABILITIES AND SHAREHOLDERS’ EQUITY $ 2,311,229 198,979 2,510,208 The accompanying notes are an integral part
of these unaudited interim condensed consolidated financial statements. Hemp Technology Inc. Unaudited Interim Condensed Consolidated
Statements of Operations (Amounts Expressed in United States Dollars,
Except for Share Amounts)
July 31, 2020
As previously reported Adjusted Restated
Revenues, net of discounts $ 982,365 (32,126 ) 950,239
Cost of Goods Sold, net 718,395 (39,383 ) 679,012
Gross Profit 263,970 7,257 271,227
Expenses:
Selling, General, and Administrative 51,281 (12,391 ) 38,890
Total Expenses 51,281 (12,391 ) 38,890
Income (Loss) From Operations 212,689 19,648 232,337
Net Loss per share - basic and diluted $ 0.00 (0.00 ) 0.00
Weighted average number of shares outstanding - basic and diluted 29,926,271,714 (2,581,832,233 ) 27,344,439,481 The accompanying notes are an integral part
of these unaudited interim condensed consolidated financial statements. Hemp Technology Inc. Unaudited Interim Condensed Consolidated
Statements of Cash Flows (Amounts Expressed in United States Dollars)
July 31, 2020
As previously reported Adjusted Restated
Operating activities
Net Income (Loss) $ 212,689 19,648 232,337
Changes in operating assets and liabilities:
Accounts receivable (982,355 ) 32,126 (950,229 )
Inventory (1,117,163 ) (367,578 ) (1,484,741 )
Property, Equipment and Intangible assets (210,687 ) 136,473 (74,214 )
Accounts payable and accrued liabilities (15,331 ) 178,727 163,396
Shares to be issued - services rendered
Net cash used in operating activities (2,112,847 ) (604 ) (2,113,451 )
Financing activities
Due to related party (172,390 ) 137,077 (35,313 )
Shares Issued for Purchase of Bulk Assets 2,285,291 (136,473 ) 2,148,818
Net cash provided by financing activities 2,112,901 604 2,113,505
Net changes in cash 54 0 54
Cash at beginning of period 970 0 970
Cash at end of the year $ 1,024 0 1,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Between Entities Under Common Control (Tables)</t>
        </is>
      </c>
      <c r="B1" s="2" t="inlineStr">
        <is>
          <t>3 Months Ended</t>
        </is>
      </c>
    </row>
    <row r="2">
      <c r="B2" s="2" t="inlineStr">
        <is>
          <t>Jul. 31, 2020</t>
        </is>
      </c>
    </row>
    <row r="3">
      <c r="A3" s="3" t="inlineStr">
        <is>
          <t>Business Combinations [Abstract]</t>
        </is>
      </c>
    </row>
    <row r="4">
      <c r="A4" s="4" t="inlineStr">
        <is>
          <t>Schedule of Consideration Transferred</t>
        </is>
      </c>
      <c r="B4" s="4" t="inlineStr">
        <is>
          <t xml:space="preserve">The preliminary allocation of the consideration transferred is as follows:
Shares issued in connection with acquisition $ 2,185,291
Total purchase price $ 2,185,291
Accounts receivable $ 239,046
Inventory 1,835,558
Net Property, plant, and equipment 74,214
Additional Paid In Capital 36,473
Total purchase price allocation $ 2,185,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ing Concern (Details Narrative) - USD ($)</t>
        </is>
      </c>
      <c r="B1" s="2" t="inlineStr">
        <is>
          <t>3 Months Ended</t>
        </is>
      </c>
      <c r="D1" s="2" t="inlineStr">
        <is>
          <t>12 Months Ended</t>
        </is>
      </c>
    </row>
    <row r="2">
      <c r="B2" s="2" t="inlineStr">
        <is>
          <t>Jul. 31, 2020</t>
        </is>
      </c>
      <c r="C2" s="2" t="inlineStr">
        <is>
          <t>Jul. 31, 2019</t>
        </is>
      </c>
      <c r="D2" s="2" t="inlineStr">
        <is>
          <t>Apr. 30, 2020</t>
        </is>
      </c>
    </row>
    <row r="3">
      <c r="A3" s="3" t="inlineStr">
        <is>
          <t>Organization, Consolidation and Presentation of Financial Statements [Abstract]</t>
        </is>
      </c>
    </row>
    <row r="4">
      <c r="A4" s="4" t="inlineStr">
        <is>
          <t>Accumulated deficit</t>
        </is>
      </c>
      <c r="B4" s="6" t="n">
        <v>-7198528</v>
      </c>
      <c r="D4" s="6" t="n">
        <v>-7430865</v>
      </c>
    </row>
    <row r="5">
      <c r="A5" s="4" t="inlineStr">
        <is>
          <t>Net income (loss)</t>
        </is>
      </c>
      <c r="B5" s="6" t="n">
        <v>232337</v>
      </c>
      <c r="C5" s="6" t="n">
        <v>-105054</v>
      </c>
      <c r="D5" s="6" t="n">
        <v>35387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Jul. 31, 2020</t>
        </is>
      </c>
      <c r="C1" s="2" t="inlineStr">
        <is>
          <t>Apr. 30, 2020</t>
        </is>
      </c>
    </row>
    <row r="2">
      <c r="A2" s="3" t="inlineStr">
        <is>
          <t>Current Assets:</t>
        </is>
      </c>
    </row>
    <row r="3">
      <c r="A3" s="4" t="inlineStr">
        <is>
          <t>Cash and Cash Equivalents</t>
        </is>
      </c>
      <c r="B3" s="6" t="n">
        <v>1024</v>
      </c>
      <c r="C3" s="6" t="n">
        <v>970</v>
      </c>
    </row>
    <row r="4">
      <c r="A4" s="4" t="inlineStr">
        <is>
          <t>Accounts Receivable</t>
        </is>
      </c>
      <c r="B4" s="5" t="n">
        <v>950229</v>
      </c>
    </row>
    <row r="5">
      <c r="A5" s="4" t="inlineStr">
        <is>
          <t>Inventories</t>
        </is>
      </c>
      <c r="B5" s="5" t="n">
        <v>1484741</v>
      </c>
    </row>
    <row r="6">
      <c r="A6" s="4" t="inlineStr">
        <is>
          <t>Total Current Assets</t>
        </is>
      </c>
      <c r="B6" s="5" t="n">
        <v>2435994</v>
      </c>
      <c r="C6" s="5" t="n">
        <v>970</v>
      </c>
    </row>
    <row r="7">
      <c r="A7" s="4" t="inlineStr">
        <is>
          <t>Property and Equipment, Net</t>
        </is>
      </c>
      <c r="B7" s="5" t="n">
        <v>74214</v>
      </c>
    </row>
    <row r="8">
      <c r="A8" s="4" t="inlineStr">
        <is>
          <t>Intangible Assets, Net</t>
        </is>
      </c>
      <c r="B8" s="5" t="n">
        <v>0</v>
      </c>
    </row>
    <row r="9">
      <c r="A9" s="4" t="inlineStr">
        <is>
          <t>TOTAL ASSETS</t>
        </is>
      </c>
      <c r="B9" s="5" t="n">
        <v>2510208</v>
      </c>
      <c r="C9" s="5" t="n">
        <v>970</v>
      </c>
    </row>
    <row r="10">
      <c r="A10" s="3" t="inlineStr">
        <is>
          <t>Current Liabilities:</t>
        </is>
      </c>
    </row>
    <row r="11">
      <c r="A11" s="4" t="inlineStr">
        <is>
          <t>Accounts Payable</t>
        </is>
      </c>
      <c r="B11" s="5" t="n">
        <v>205897</v>
      </c>
      <c r="C11" s="5" t="n">
        <v>42500</v>
      </c>
    </row>
    <row r="12">
      <c r="A12" s="4" t="inlineStr">
        <is>
          <t>Due to related parties</t>
        </is>
      </c>
      <c r="B12" s="5" t="n">
        <v>137077</v>
      </c>
      <c r="C12" s="5" t="n">
        <v>172390</v>
      </c>
    </row>
    <row r="13">
      <c r="A13" s="4" t="inlineStr">
        <is>
          <t>Total Current Liabilities</t>
        </is>
      </c>
      <c r="B13" s="5" t="n">
        <v>342974</v>
      </c>
      <c r="C13" s="5" t="n">
        <v>214890</v>
      </c>
    </row>
    <row r="14">
      <c r="A14" s="4" t="inlineStr">
        <is>
          <t>TOTAL LIABILITIES</t>
        </is>
      </c>
      <c r="B14" s="5" t="n">
        <v>342974</v>
      </c>
      <c r="C14" s="5" t="n">
        <v>214890</v>
      </c>
    </row>
    <row r="15">
      <c r="A15" s="3" t="inlineStr">
        <is>
          <t>SHAREHOLDERS' EQUITY</t>
        </is>
      </c>
    </row>
    <row r="16">
      <c r="A16" s="4" t="inlineStr">
        <is>
          <t>Share Capital Common stock, $0.00001 par value, 50,000,000,000 shares authorized; 44,029,197,258 shares issued and outstanding as at July 31, 2020, and 21,176,289,678 as at April 30, 2020 respectively</t>
        </is>
      </c>
      <c r="B16" s="5" t="n">
        <v>440292</v>
      </c>
      <c r="C16" s="5" t="n">
        <v>211763</v>
      </c>
    </row>
    <row r="17">
      <c r="A17" s="4" t="inlineStr">
        <is>
          <t>Additional paid in capital</t>
        </is>
      </c>
      <c r="B17" s="5" t="n">
        <v>8925470</v>
      </c>
      <c r="C17" s="5" t="n">
        <v>7005181</v>
      </c>
    </row>
    <row r="18">
      <c r="A18" s="4" t="inlineStr">
        <is>
          <t>Accumulated Deficit</t>
        </is>
      </c>
      <c r="B18" s="5" t="n">
        <v>-7198528</v>
      </c>
      <c r="C18" s="5" t="n">
        <v>-7430865</v>
      </c>
    </row>
    <row r="19">
      <c r="A19" s="4" t="inlineStr">
        <is>
          <t>TOTAL SHAREHOLDERS' EQUITY</t>
        </is>
      </c>
      <c r="B19" s="5" t="n">
        <v>2167234</v>
      </c>
      <c r="C19" s="5" t="n">
        <v>-213920</v>
      </c>
    </row>
    <row r="20">
      <c r="A20" s="4" t="inlineStr">
        <is>
          <t>TOTAL LIABILITIES AND SHAREHOLDERS' EQUITY</t>
        </is>
      </c>
      <c r="B20" s="6" t="n">
        <v>2510208</v>
      </c>
      <c r="C20" s="6" t="n">
        <v>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Interim Condensed Interim Consolidated Financial Statements (Details Narrative) - USD ($)</t>
        </is>
      </c>
      <c r="B1" s="2" t="inlineStr">
        <is>
          <t>3 Months Ended</t>
        </is>
      </c>
    </row>
    <row r="2">
      <c r="B2" s="2" t="inlineStr">
        <is>
          <t>Jul. 31, 2020</t>
        </is>
      </c>
      <c r="C2" s="2" t="inlineStr">
        <is>
          <t>Jul. 31, 2019</t>
        </is>
      </c>
    </row>
    <row r="3">
      <c r="A3" s="4" t="inlineStr">
        <is>
          <t>Adjustments of revenue</t>
        </is>
      </c>
      <c r="B3" s="6" t="n">
        <v>950239</v>
      </c>
    </row>
    <row r="4">
      <c r="A4" s="4" t="inlineStr">
        <is>
          <t>Adjustments of expense</t>
        </is>
      </c>
      <c r="B4" s="5" t="n">
        <v>-38890</v>
      </c>
      <c r="C4" s="6" t="n">
        <v>-105054</v>
      </c>
    </row>
    <row r="5">
      <c r="A5" s="4" t="inlineStr">
        <is>
          <t>Inventory</t>
        </is>
      </c>
      <c r="B5" s="5" t="n">
        <v>1484741</v>
      </c>
    </row>
    <row r="6">
      <c r="A6" s="4" t="inlineStr">
        <is>
          <t>Decrease in intangibles</t>
        </is>
      </c>
      <c r="B6" s="5" t="n">
        <v>0</v>
      </c>
    </row>
    <row r="7">
      <c r="A7" s="4" t="inlineStr">
        <is>
          <t>Increase in accounts payable</t>
        </is>
      </c>
      <c r="B7" s="5" t="n">
        <v>163396</v>
      </c>
      <c r="C7" s="5" t="n">
        <v>35800</v>
      </c>
    </row>
    <row r="8">
      <c r="A8" s="4" t="inlineStr">
        <is>
          <t>Related party transactions</t>
        </is>
      </c>
      <c r="B8" s="5" t="n">
        <v>35313</v>
      </c>
      <c r="C8" s="6" t="n">
        <v>7727</v>
      </c>
    </row>
    <row r="9">
      <c r="A9" s="4" t="inlineStr">
        <is>
          <t>Adjusted [Member]</t>
        </is>
      </c>
    </row>
    <row r="10">
      <c r="A10" s="4" t="inlineStr">
        <is>
          <t>Adjustments of revenue</t>
        </is>
      </c>
      <c r="B10" s="5" t="n">
        <v>-32126</v>
      </c>
    </row>
    <row r="11">
      <c r="A11" s="4" t="inlineStr">
        <is>
          <t>Adjustments of expense</t>
        </is>
      </c>
      <c r="B11" s="5" t="n">
        <v>12391</v>
      </c>
    </row>
    <row r="12">
      <c r="A12" s="4" t="inlineStr">
        <is>
          <t>Inventory</t>
        </is>
      </c>
      <c r="B12" s="5" t="n">
        <v>367578</v>
      </c>
    </row>
    <row r="13">
      <c r="A13" s="4" t="inlineStr">
        <is>
          <t>Decrease in intangibles</t>
        </is>
      </c>
      <c r="B13" s="5" t="n">
        <v>-136473</v>
      </c>
    </row>
    <row r="14">
      <c r="A14" s="4" t="inlineStr">
        <is>
          <t>Increase in accounts payable</t>
        </is>
      </c>
      <c r="B14" s="5" t="n">
        <v>178727</v>
      </c>
    </row>
    <row r="15">
      <c r="A15" s="4" t="inlineStr">
        <is>
          <t>Related party transactions</t>
        </is>
      </c>
      <c r="B15" s="5" t="n">
        <v>-137077</v>
      </c>
    </row>
    <row r="16">
      <c r="A16" s="4" t="inlineStr">
        <is>
          <t>Decrease to additional paid in capital</t>
        </is>
      </c>
      <c r="B16" s="6" t="n">
        <v>13647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atement of Previously Issued Interim Condensed Interim Consolidated Financial Statements - Summary of Consolidated Financial Statements (Details) - USD ($)</t>
        </is>
      </c>
      <c r="B1" s="2" t="inlineStr">
        <is>
          <t>3 Months Ended</t>
        </is>
      </c>
      <c r="D1" s="2" t="inlineStr">
        <is>
          <t>12 Months Ended</t>
        </is>
      </c>
    </row>
    <row r="2">
      <c r="B2" s="2" t="inlineStr">
        <is>
          <t>Jul. 31, 2020</t>
        </is>
      </c>
      <c r="C2" s="2" t="inlineStr">
        <is>
          <t>Jul. 31, 2019</t>
        </is>
      </c>
      <c r="D2" s="2" t="inlineStr">
        <is>
          <t>Apr. 30, 2020</t>
        </is>
      </c>
      <c r="E2" s="2" t="inlineStr">
        <is>
          <t>Apr. 30, 2019</t>
        </is>
      </c>
    </row>
    <row r="3">
      <c r="A3" s="4" t="inlineStr">
        <is>
          <t>Cash and Cash Equivalents</t>
        </is>
      </c>
      <c r="B3" s="6" t="n">
        <v>1024</v>
      </c>
      <c r="D3" s="6" t="n">
        <v>970</v>
      </c>
    </row>
    <row r="4">
      <c r="A4" s="4" t="inlineStr">
        <is>
          <t>Accounts Receivable</t>
        </is>
      </c>
      <c r="B4" s="5" t="n">
        <v>950229</v>
      </c>
    </row>
    <row r="5">
      <c r="A5" s="4" t="inlineStr">
        <is>
          <t>Inventories</t>
        </is>
      </c>
      <c r="B5" s="5" t="n">
        <v>1484741</v>
      </c>
    </row>
    <row r="6">
      <c r="A6" s="4" t="inlineStr">
        <is>
          <t>Total Current Assets</t>
        </is>
      </c>
      <c r="B6" s="5" t="n">
        <v>2435994</v>
      </c>
      <c r="D6" s="5" t="n">
        <v>970</v>
      </c>
    </row>
    <row r="7">
      <c r="A7" s="4" t="inlineStr">
        <is>
          <t>Property and Equipment, Net</t>
        </is>
      </c>
      <c r="B7" s="5" t="n">
        <v>74214</v>
      </c>
    </row>
    <row r="8">
      <c r="A8" s="4" t="inlineStr">
        <is>
          <t>Intangible Assets, Net</t>
        </is>
      </c>
      <c r="B8" s="5" t="n">
        <v>0</v>
      </c>
    </row>
    <row r="9">
      <c r="A9" s="4" t="inlineStr">
        <is>
          <t>TOTAL ASSETS</t>
        </is>
      </c>
      <c r="B9" s="5" t="n">
        <v>2510208</v>
      </c>
      <c r="D9" s="5" t="n">
        <v>970</v>
      </c>
    </row>
    <row r="10">
      <c r="A10" s="4" t="inlineStr">
        <is>
          <t>Accounts Payable</t>
        </is>
      </c>
      <c r="B10" s="5" t="n">
        <v>205897</v>
      </c>
      <c r="D10" s="5" t="n">
        <v>42500</v>
      </c>
    </row>
    <row r="11">
      <c r="A11" s="4" t="inlineStr">
        <is>
          <t>Due to related parties</t>
        </is>
      </c>
      <c r="B11" s="5" t="n">
        <v>137077</v>
      </c>
      <c r="D11" s="5" t="n">
        <v>172390</v>
      </c>
    </row>
    <row r="12">
      <c r="A12" s="4" t="inlineStr">
        <is>
          <t>Total Current Liabilities</t>
        </is>
      </c>
      <c r="B12" s="5" t="n">
        <v>342974</v>
      </c>
      <c r="D12" s="5" t="n">
        <v>214890</v>
      </c>
    </row>
    <row r="13">
      <c r="A13" s="4" t="inlineStr">
        <is>
          <t>TOTAL LIABILITIES</t>
        </is>
      </c>
      <c r="B13" s="5" t="n">
        <v>342974</v>
      </c>
      <c r="D13" s="5" t="n">
        <v>214890</v>
      </c>
    </row>
    <row r="14">
      <c r="A14" s="4" t="inlineStr">
        <is>
          <t>Share Capital Common stock, $0.00001 par value, 50,000,000,000 shares authorized; 44,029,197,258 shares issued and outstanding as at July 31, 2020 and 21,176,289,678 as at April 30, 2020 respectively</t>
        </is>
      </c>
      <c r="B14" s="5" t="n">
        <v>440292</v>
      </c>
      <c r="D14" s="5" t="n">
        <v>211763</v>
      </c>
    </row>
    <row r="15">
      <c r="A15" s="4" t="inlineStr">
        <is>
          <t>Additional paid in capital</t>
        </is>
      </c>
      <c r="B15" s="5" t="n">
        <v>8935470</v>
      </c>
    </row>
    <row r="16">
      <c r="A16" s="4" t="inlineStr">
        <is>
          <t>Accumulated Deficit</t>
        </is>
      </c>
      <c r="B16" s="5" t="n">
        <v>-7198528</v>
      </c>
      <c r="D16" s="5" t="n">
        <v>-7430865</v>
      </c>
    </row>
    <row r="17">
      <c r="A17" s="4" t="inlineStr">
        <is>
          <t>TOTAL SHAREHOLDERS' EQUITY</t>
        </is>
      </c>
      <c r="B17" s="5" t="n">
        <v>2167234</v>
      </c>
      <c r="C17" s="6" t="n">
        <v>-36515</v>
      </c>
      <c r="D17" s="5" t="n">
        <v>-213920</v>
      </c>
      <c r="E17" s="6" t="n">
        <v>68539</v>
      </c>
    </row>
    <row r="18">
      <c r="A18" s="4" t="inlineStr">
        <is>
          <t>TOTAL LIABILITIES AND SHAREHOLDERS' EQUITY</t>
        </is>
      </c>
      <c r="B18" s="5" t="n">
        <v>2510208</v>
      </c>
      <c r="D18" s="5" t="n">
        <v>970</v>
      </c>
    </row>
    <row r="19">
      <c r="A19" s="4" t="inlineStr">
        <is>
          <t>Revenues, net of discounts</t>
        </is>
      </c>
      <c r="B19" s="5" t="n">
        <v>950239</v>
      </c>
    </row>
    <row r="20">
      <c r="A20" s="4" t="inlineStr">
        <is>
          <t>Cost of Goods Sold, net</t>
        </is>
      </c>
      <c r="B20" s="5" t="n">
        <v>679012</v>
      </c>
    </row>
    <row r="21">
      <c r="A21" s="4" t="inlineStr">
        <is>
          <t>Gross Profit</t>
        </is>
      </c>
      <c r="B21" s="5" t="n">
        <v>271227</v>
      </c>
    </row>
    <row r="22">
      <c r="A22" s="4" t="inlineStr">
        <is>
          <t>Selling, General, and Administrative</t>
        </is>
      </c>
      <c r="B22" s="5" t="n">
        <v>38890</v>
      </c>
      <c r="C22" s="5" t="n">
        <v>105054</v>
      </c>
    </row>
    <row r="23">
      <c r="A23" s="4" t="inlineStr">
        <is>
          <t>Total Expenses</t>
        </is>
      </c>
      <c r="B23" s="5" t="n">
        <v>38890</v>
      </c>
      <c r="C23" s="5" t="n">
        <v>105054</v>
      </c>
    </row>
    <row r="24">
      <c r="A24" s="4" t="inlineStr">
        <is>
          <t>Income (Loss) From Operations</t>
        </is>
      </c>
      <c r="B24" s="6" t="n">
        <v>232337</v>
      </c>
      <c r="C24" s="6" t="n">
        <v>-105054</v>
      </c>
      <c r="D24" s="5" t="n">
        <v>353875</v>
      </c>
    </row>
    <row r="25">
      <c r="A25" s="4" t="inlineStr">
        <is>
          <t>Net Loss per share - basic and diluted</t>
        </is>
      </c>
      <c r="B25" s="6" t="n">
        <v>0</v>
      </c>
      <c r="C25" s="6" t="n">
        <v>0</v>
      </c>
    </row>
    <row r="26">
      <c r="A26" s="4" t="inlineStr">
        <is>
          <t>Weighted average number of shares outstanding - basic and diluted</t>
        </is>
      </c>
      <c r="B26" s="5" t="n">
        <v>27344439481</v>
      </c>
      <c r="C26" s="5" t="n">
        <v>18749106433</v>
      </c>
    </row>
    <row r="27">
      <c r="A27" s="4" t="inlineStr">
        <is>
          <t>Accounts receivable</t>
        </is>
      </c>
      <c r="B27" s="6" t="n">
        <v>-950229</v>
      </c>
      <c r="C27" s="4" t="inlineStr">
        <is>
          <t xml:space="preserve"> </t>
        </is>
      </c>
    </row>
    <row r="28">
      <c r="A28" s="4" t="inlineStr">
        <is>
          <t>Inventory</t>
        </is>
      </c>
      <c r="B28" s="5" t="n">
        <v>-1484741</v>
      </c>
      <c r="C28" s="4" t="inlineStr">
        <is>
          <t xml:space="preserve"> </t>
        </is>
      </c>
    </row>
    <row r="29">
      <c r="A29" s="4" t="inlineStr">
        <is>
          <t>Property, Equipment and Intangible assets</t>
        </is>
      </c>
      <c r="B29" s="5" t="n">
        <v>-74214</v>
      </c>
      <c r="C29" s="4" t="inlineStr">
        <is>
          <t xml:space="preserve"> </t>
        </is>
      </c>
    </row>
    <row r="30">
      <c r="A30" s="4" t="inlineStr">
        <is>
          <t>Accounts payable and accrued liabilities</t>
        </is>
      </c>
      <c r="B30" s="5" t="n">
        <v>163396</v>
      </c>
      <c r="C30" s="5" t="n">
        <v>35800</v>
      </c>
    </row>
    <row r="31">
      <c r="A31" s="4" t="inlineStr">
        <is>
          <t>Shares to be issued - services rendered</t>
        </is>
      </c>
      <c r="B31" s="4" t="inlineStr">
        <is>
          <t xml:space="preserve"> </t>
        </is>
      </c>
      <c r="C31" s="5" t="n">
        <v>45000</v>
      </c>
    </row>
    <row r="32">
      <c r="A32" s="4" t="inlineStr">
        <is>
          <t>Net cash used in operating activities</t>
        </is>
      </c>
      <c r="B32" s="5" t="n">
        <v>-2113451</v>
      </c>
      <c r="C32" s="5" t="n">
        <v>-24254</v>
      </c>
    </row>
    <row r="33">
      <c r="A33" s="4" t="inlineStr">
        <is>
          <t>Due to related party</t>
        </is>
      </c>
      <c r="B33" s="5" t="n">
        <v>-35313</v>
      </c>
      <c r="C33" s="5" t="n">
        <v>-7727</v>
      </c>
    </row>
    <row r="34">
      <c r="A34" s="4" t="inlineStr">
        <is>
          <t>Shares Issued for Purchase of Bulk Assets</t>
        </is>
      </c>
      <c r="B34" s="5" t="n">
        <v>2148818</v>
      </c>
      <c r="C34" s="4" t="inlineStr">
        <is>
          <t xml:space="preserve"> </t>
        </is>
      </c>
    </row>
    <row r="35">
      <c r="A35" s="4" t="inlineStr">
        <is>
          <t>Net cash provided by financing activities</t>
        </is>
      </c>
      <c r="B35" s="5" t="n">
        <v>2113505</v>
      </c>
      <c r="C35" s="5" t="n">
        <v>-7727</v>
      </c>
    </row>
    <row r="36">
      <c r="A36" s="4" t="inlineStr">
        <is>
          <t>Net changes in cash</t>
        </is>
      </c>
      <c r="B36" s="5" t="n">
        <v>54</v>
      </c>
      <c r="C36" s="5" t="n">
        <v>-31981</v>
      </c>
    </row>
    <row r="37">
      <c r="A37" s="4" t="inlineStr">
        <is>
          <t>Cash at beginning of period</t>
        </is>
      </c>
      <c r="B37" s="5" t="n">
        <v>970</v>
      </c>
      <c r="C37" s="5" t="n">
        <v>85981</v>
      </c>
      <c r="D37" s="5" t="n">
        <v>85981</v>
      </c>
    </row>
    <row r="38">
      <c r="A38" s="4" t="inlineStr">
        <is>
          <t>Cash at end of the year</t>
        </is>
      </c>
      <c r="B38" s="5" t="n">
        <v>1024</v>
      </c>
      <c r="C38" s="6" t="n">
        <v>54000</v>
      </c>
      <c r="D38" s="5" t="n">
        <v>970</v>
      </c>
    </row>
    <row r="39">
      <c r="A39" s="4" t="inlineStr">
        <is>
          <t>As Previously Reported [Member]</t>
        </is>
      </c>
    </row>
    <row r="40">
      <c r="A40" s="4" t="inlineStr">
        <is>
          <t>Cash and Cash Equivalents</t>
        </is>
      </c>
      <c r="B40" s="5" t="n">
        <v>1024</v>
      </c>
    </row>
    <row r="41">
      <c r="A41" s="4" t="inlineStr">
        <is>
          <t>Accounts Receivable</t>
        </is>
      </c>
      <c r="B41" s="5" t="n">
        <v>982355</v>
      </c>
    </row>
    <row r="42">
      <c r="A42" s="4" t="inlineStr">
        <is>
          <t>Inventories</t>
        </is>
      </c>
      <c r="B42" s="5" t="n">
        <v>1117163</v>
      </c>
    </row>
    <row r="43">
      <c r="A43" s="4" t="inlineStr">
        <is>
          <t>Total Current Assets</t>
        </is>
      </c>
      <c r="B43" s="5" t="n">
        <v>2100542</v>
      </c>
    </row>
    <row r="44">
      <c r="A44" s="4" t="inlineStr">
        <is>
          <t>Property and Equipment, Net</t>
        </is>
      </c>
      <c r="B44" s="5" t="n">
        <v>74214</v>
      </c>
    </row>
    <row r="45">
      <c r="A45" s="4" t="inlineStr">
        <is>
          <t>Intangible Assets, Net</t>
        </is>
      </c>
      <c r="B45" s="5" t="n">
        <v>136473</v>
      </c>
    </row>
    <row r="46">
      <c r="A46" s="4" t="inlineStr">
        <is>
          <t>TOTAL ASSETS</t>
        </is>
      </c>
      <c r="B46" s="5" t="n">
        <v>2311229</v>
      </c>
    </row>
    <row r="47">
      <c r="A47" s="4" t="inlineStr">
        <is>
          <t>Accounts Payable</t>
        </is>
      </c>
      <c r="B47" s="5" t="n">
        <v>27170</v>
      </c>
    </row>
    <row r="48">
      <c r="A48" s="4" t="inlineStr">
        <is>
          <t>Due to related parties</t>
        </is>
      </c>
      <c r="B48" s="4" t="inlineStr">
        <is>
          <t xml:space="preserve"> </t>
        </is>
      </c>
    </row>
    <row r="49">
      <c r="A49" s="4" t="inlineStr">
        <is>
          <t>Total Current Liabilities</t>
        </is>
      </c>
      <c r="B49" s="5" t="n">
        <v>27170</v>
      </c>
    </row>
    <row r="50">
      <c r="A50" s="4" t="inlineStr">
        <is>
          <t>TOTAL LIABILITIES</t>
        </is>
      </c>
      <c r="B50" s="5" t="n">
        <v>27170</v>
      </c>
    </row>
    <row r="51">
      <c r="A51" s="4" t="inlineStr">
        <is>
          <t>Share Capital Common stock, $0.00001 par value, 50,000,000,000 shares authorized; 44,029,197,258 shares issued and outstanding as at July 31, 2020 and 21,176,289,678 as at April 30, 2020 respectively</t>
        </is>
      </c>
      <c r="B51" s="5" t="n">
        <v>440292</v>
      </c>
    </row>
    <row r="52">
      <c r="A52" s="4" t="inlineStr">
        <is>
          <t>Additional paid in capital</t>
        </is>
      </c>
      <c r="B52" s="5" t="n">
        <v>9061943</v>
      </c>
    </row>
    <row r="53">
      <c r="A53" s="4" t="inlineStr">
        <is>
          <t>Accumulated Deficit</t>
        </is>
      </c>
      <c r="B53" s="5" t="n">
        <v>-7218176</v>
      </c>
    </row>
    <row r="54">
      <c r="A54" s="4" t="inlineStr">
        <is>
          <t>TOTAL SHAREHOLDERS' EQUITY</t>
        </is>
      </c>
      <c r="B54" s="5" t="n">
        <v>2284059</v>
      </c>
    </row>
    <row r="55">
      <c r="A55" s="4" t="inlineStr">
        <is>
          <t>TOTAL LIABILITIES AND SHAREHOLDERS' EQUITY</t>
        </is>
      </c>
      <c r="B55" s="5" t="n">
        <v>2311229</v>
      </c>
    </row>
    <row r="56">
      <c r="A56" s="4" t="inlineStr">
        <is>
          <t>Revenues, net of discounts</t>
        </is>
      </c>
      <c r="B56" s="5" t="n">
        <v>982365</v>
      </c>
    </row>
    <row r="57">
      <c r="A57" s="4" t="inlineStr">
        <is>
          <t>Cost of Goods Sold, net</t>
        </is>
      </c>
      <c r="B57" s="5" t="n">
        <v>718395</v>
      </c>
    </row>
    <row r="58">
      <c r="A58" s="4" t="inlineStr">
        <is>
          <t>Gross Profit</t>
        </is>
      </c>
      <c r="B58" s="5" t="n">
        <v>263970</v>
      </c>
    </row>
    <row r="59">
      <c r="A59" s="4" t="inlineStr">
        <is>
          <t>Selling, General, and Administrative</t>
        </is>
      </c>
      <c r="B59" s="5" t="n">
        <v>51281</v>
      </c>
    </row>
    <row r="60">
      <c r="A60" s="4" t="inlineStr">
        <is>
          <t>Total Expenses</t>
        </is>
      </c>
      <c r="B60" s="5" t="n">
        <v>51281</v>
      </c>
    </row>
    <row r="61">
      <c r="A61" s="4" t="inlineStr">
        <is>
          <t>Income (Loss) From Operations</t>
        </is>
      </c>
      <c r="B61" s="6" t="n">
        <v>212689</v>
      </c>
    </row>
    <row r="62">
      <c r="A62" s="4" t="inlineStr">
        <is>
          <t>Net Loss per share - basic and diluted</t>
        </is>
      </c>
      <c r="B62" s="6" t="n">
        <v>0</v>
      </c>
    </row>
    <row r="63">
      <c r="A63" s="4" t="inlineStr">
        <is>
          <t>Weighted average number of shares outstanding - basic and diluted</t>
        </is>
      </c>
      <c r="B63" s="5" t="n">
        <v>29926271714</v>
      </c>
    </row>
    <row r="64">
      <c r="A64" s="4" t="inlineStr">
        <is>
          <t>Accounts receivable</t>
        </is>
      </c>
      <c r="B64" s="6" t="n">
        <v>-982355</v>
      </c>
    </row>
    <row r="65">
      <c r="A65" s="4" t="inlineStr">
        <is>
          <t>Inventory</t>
        </is>
      </c>
      <c r="B65" s="5" t="n">
        <v>-1117163</v>
      </c>
    </row>
    <row r="66">
      <c r="A66" s="4" t="inlineStr">
        <is>
          <t>Property, Equipment and Intangible assets</t>
        </is>
      </c>
      <c r="B66" s="5" t="n">
        <v>-210687</v>
      </c>
    </row>
    <row r="67">
      <c r="A67" s="4" t="inlineStr">
        <is>
          <t>Accounts payable and accrued liabilities</t>
        </is>
      </c>
      <c r="B67" s="5" t="n">
        <v>-15331</v>
      </c>
    </row>
    <row r="68">
      <c r="A68" s="4" t="inlineStr">
        <is>
          <t>Shares to be issued - services rendered</t>
        </is>
      </c>
      <c r="B68" s="4" t="inlineStr">
        <is>
          <t xml:space="preserve"> </t>
        </is>
      </c>
    </row>
    <row r="69">
      <c r="A69" s="4" t="inlineStr">
        <is>
          <t>Net cash used in operating activities</t>
        </is>
      </c>
      <c r="B69" s="5" t="n">
        <v>-2112847</v>
      </c>
    </row>
    <row r="70">
      <c r="A70" s="4" t="inlineStr">
        <is>
          <t>Due to related party</t>
        </is>
      </c>
      <c r="B70" s="5" t="n">
        <v>-172390</v>
      </c>
    </row>
    <row r="71">
      <c r="A71" s="4" t="inlineStr">
        <is>
          <t>Shares Issued for Purchase of Bulk Assets</t>
        </is>
      </c>
      <c r="B71" s="5" t="n">
        <v>2285291</v>
      </c>
    </row>
    <row r="72">
      <c r="A72" s="4" t="inlineStr">
        <is>
          <t>Net cash provided by financing activities</t>
        </is>
      </c>
      <c r="B72" s="5" t="n">
        <v>2112901</v>
      </c>
    </row>
    <row r="73">
      <c r="A73" s="4" t="inlineStr">
        <is>
          <t>Net changes in cash</t>
        </is>
      </c>
      <c r="B73" s="5" t="n">
        <v>54</v>
      </c>
    </row>
    <row r="74">
      <c r="A74" s="4" t="inlineStr">
        <is>
          <t>Cash at beginning of period</t>
        </is>
      </c>
      <c r="B74" s="5" t="n">
        <v>970</v>
      </c>
    </row>
    <row r="75">
      <c r="A75" s="4" t="inlineStr">
        <is>
          <t>Cash at end of the year</t>
        </is>
      </c>
      <c r="B75" s="5" t="n">
        <v>1024</v>
      </c>
      <c r="D75" s="5" t="n">
        <v>970</v>
      </c>
    </row>
    <row r="76">
      <c r="A76" s="4" t="inlineStr">
        <is>
          <t>Adjusted [Member]</t>
        </is>
      </c>
    </row>
    <row r="77">
      <c r="A77" s="4" t="inlineStr">
        <is>
          <t>Cash and Cash Equivalents</t>
        </is>
      </c>
      <c r="B77" s="4" t="inlineStr">
        <is>
          <t xml:space="preserve"> </t>
        </is>
      </c>
    </row>
    <row r="78">
      <c r="A78" s="4" t="inlineStr">
        <is>
          <t>Accounts Receivable</t>
        </is>
      </c>
      <c r="B78" s="5" t="n">
        <v>-32126</v>
      </c>
    </row>
    <row r="79">
      <c r="A79" s="4" t="inlineStr">
        <is>
          <t>Inventories</t>
        </is>
      </c>
      <c r="B79" s="5" t="n">
        <v>367578</v>
      </c>
    </row>
    <row r="80">
      <c r="A80" s="4" t="inlineStr">
        <is>
          <t>Total Current Assets</t>
        </is>
      </c>
      <c r="B80" s="5" t="n">
        <v>335452</v>
      </c>
    </row>
    <row r="81">
      <c r="A81" s="4" t="inlineStr">
        <is>
          <t>Property and Equipment, Net</t>
        </is>
      </c>
      <c r="B81" s="4" t="inlineStr">
        <is>
          <t xml:space="preserve"> </t>
        </is>
      </c>
    </row>
    <row r="82">
      <c r="A82" s="4" t="inlineStr">
        <is>
          <t>Intangible Assets, Net</t>
        </is>
      </c>
      <c r="B82" s="5" t="n">
        <v>-136473</v>
      </c>
    </row>
    <row r="83">
      <c r="A83" s="4" t="inlineStr">
        <is>
          <t>TOTAL ASSETS</t>
        </is>
      </c>
      <c r="B83" s="5" t="n">
        <v>198979</v>
      </c>
    </row>
    <row r="84">
      <c r="A84" s="4" t="inlineStr">
        <is>
          <t>Accounts Payable</t>
        </is>
      </c>
      <c r="B84" s="5" t="n">
        <v>178727</v>
      </c>
    </row>
    <row r="85">
      <c r="A85" s="4" t="inlineStr">
        <is>
          <t>Due to related parties</t>
        </is>
      </c>
      <c r="B85" s="5" t="n">
        <v>137077</v>
      </c>
    </row>
    <row r="86">
      <c r="A86" s="4" t="inlineStr">
        <is>
          <t>Total Current Liabilities</t>
        </is>
      </c>
      <c r="B86" s="5" t="n">
        <v>315804</v>
      </c>
    </row>
    <row r="87">
      <c r="A87" s="4" t="inlineStr">
        <is>
          <t>TOTAL LIABILITIES</t>
        </is>
      </c>
      <c r="B87" s="5" t="n">
        <v>315804</v>
      </c>
    </row>
    <row r="88">
      <c r="A88" s="4" t="inlineStr">
        <is>
          <t>Share Capital Common stock, $0.00001 par value, 50,000,000,000 shares authorized; 44,029,197,258 shares issued and outstanding as at July 31, 2020 and 21,176,289,678 as at April 30, 2020 respectively</t>
        </is>
      </c>
      <c r="B88" s="4" t="inlineStr">
        <is>
          <t xml:space="preserve"> </t>
        </is>
      </c>
    </row>
    <row r="89">
      <c r="A89" s="4" t="inlineStr">
        <is>
          <t>Additional paid in capital</t>
        </is>
      </c>
      <c r="B89" s="5" t="n">
        <v>-136473</v>
      </c>
    </row>
    <row r="90">
      <c r="A90" s="4" t="inlineStr">
        <is>
          <t>Accumulated Deficit</t>
        </is>
      </c>
      <c r="B90" s="5" t="n">
        <v>19648</v>
      </c>
    </row>
    <row r="91">
      <c r="A91" s="4" t="inlineStr">
        <is>
          <t>TOTAL SHAREHOLDERS' EQUITY</t>
        </is>
      </c>
      <c r="B91" s="5" t="n">
        <v>-116825</v>
      </c>
    </row>
    <row r="92">
      <c r="A92" s="4" t="inlineStr">
        <is>
          <t>TOTAL LIABILITIES AND SHAREHOLDERS' EQUITY</t>
        </is>
      </c>
      <c r="B92" s="5" t="n">
        <v>198979</v>
      </c>
    </row>
    <row r="93">
      <c r="A93" s="4" t="inlineStr">
        <is>
          <t>Revenues, net of discounts</t>
        </is>
      </c>
      <c r="B93" s="5" t="n">
        <v>-32126</v>
      </c>
    </row>
    <row r="94">
      <c r="A94" s="4" t="inlineStr">
        <is>
          <t>Cost of Goods Sold, net</t>
        </is>
      </c>
      <c r="B94" s="5" t="n">
        <v>-39383</v>
      </c>
    </row>
    <row r="95">
      <c r="A95" s="4" t="inlineStr">
        <is>
          <t>Gross Profit</t>
        </is>
      </c>
      <c r="B95" s="5" t="n">
        <v>7257</v>
      </c>
    </row>
    <row r="96">
      <c r="A96" s="4" t="inlineStr">
        <is>
          <t>Selling, General, and Administrative</t>
        </is>
      </c>
      <c r="B96" s="5" t="n">
        <v>-12391</v>
      </c>
    </row>
    <row r="97">
      <c r="A97" s="4" t="inlineStr">
        <is>
          <t>Total Expenses</t>
        </is>
      </c>
      <c r="B97" s="5" t="n">
        <v>-12391</v>
      </c>
    </row>
    <row r="98">
      <c r="A98" s="4" t="inlineStr">
        <is>
          <t>Income (Loss) From Operations</t>
        </is>
      </c>
      <c r="B98" s="6" t="n">
        <v>19648</v>
      </c>
    </row>
    <row r="99">
      <c r="A99" s="4" t="inlineStr">
        <is>
          <t>Net Loss per share - basic and diluted</t>
        </is>
      </c>
      <c r="B99" s="6" t="n">
        <v>0</v>
      </c>
    </row>
    <row r="100">
      <c r="A100" s="4" t="inlineStr">
        <is>
          <t>Weighted average number of shares outstanding - basic and diluted</t>
        </is>
      </c>
      <c r="B100" s="5" t="n">
        <v>-2581832233</v>
      </c>
    </row>
    <row r="101">
      <c r="A101" s="4" t="inlineStr">
        <is>
          <t>Accounts receivable</t>
        </is>
      </c>
      <c r="B101" s="6" t="n">
        <v>32126</v>
      </c>
    </row>
    <row r="102">
      <c r="A102" s="4" t="inlineStr">
        <is>
          <t>Inventory</t>
        </is>
      </c>
      <c r="B102" s="5" t="n">
        <v>-367578</v>
      </c>
    </row>
    <row r="103">
      <c r="A103" s="4" t="inlineStr">
        <is>
          <t>Property, Equipment and Intangible assets</t>
        </is>
      </c>
      <c r="B103" s="5" t="n">
        <v>136473</v>
      </c>
    </row>
    <row r="104">
      <c r="A104" s="4" t="inlineStr">
        <is>
          <t>Accounts payable and accrued liabilities</t>
        </is>
      </c>
      <c r="B104" s="5" t="n">
        <v>178727</v>
      </c>
    </row>
    <row r="105">
      <c r="A105" s="4" t="inlineStr">
        <is>
          <t>Shares to be issued - services rendered</t>
        </is>
      </c>
      <c r="B105" s="4" t="inlineStr">
        <is>
          <t xml:space="preserve"> </t>
        </is>
      </c>
    </row>
    <row r="106">
      <c r="A106" s="4" t="inlineStr">
        <is>
          <t>Net cash used in operating activities</t>
        </is>
      </c>
      <c r="B106" s="5" t="n">
        <v>-604</v>
      </c>
    </row>
    <row r="107">
      <c r="A107" s="4" t="inlineStr">
        <is>
          <t>Due to related party</t>
        </is>
      </c>
      <c r="B107" s="5" t="n">
        <v>137077</v>
      </c>
    </row>
    <row r="108">
      <c r="A108" s="4" t="inlineStr">
        <is>
          <t>Shares Issued for Purchase of Bulk Assets</t>
        </is>
      </c>
      <c r="B108" s="5" t="n">
        <v>-136473</v>
      </c>
    </row>
    <row r="109">
      <c r="A109" s="4" t="inlineStr">
        <is>
          <t>Net cash provided by financing activities</t>
        </is>
      </c>
      <c r="B109" s="5" t="n">
        <v>604</v>
      </c>
    </row>
    <row r="110">
      <c r="A110" s="4" t="inlineStr">
        <is>
          <t>Net changes in cash</t>
        </is>
      </c>
      <c r="B110" s="5" t="n">
        <v>0</v>
      </c>
    </row>
    <row r="111">
      <c r="A111" s="4" t="inlineStr">
        <is>
          <t>Cash at beginning of period</t>
        </is>
      </c>
      <c r="B111" s="5" t="n">
        <v>0</v>
      </c>
    </row>
    <row r="112">
      <c r="A112" s="4" t="inlineStr">
        <is>
          <t>Cash at end of the year</t>
        </is>
      </c>
      <c r="B112" s="6" t="n">
        <v>0</v>
      </c>
      <c r="D112"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Interim Condensed Interim Consolidated Financial Statements - Summary of Consolidated Financial Statements (Details) (Parenthetical) - $ / shares</t>
        </is>
      </c>
      <c r="B1" s="2" t="inlineStr">
        <is>
          <t>Jul. 31, 2020</t>
        </is>
      </c>
      <c r="C1" s="2" t="inlineStr">
        <is>
          <t>Apr. 30, 2020</t>
        </is>
      </c>
    </row>
    <row r="2">
      <c r="A2" s="4" t="inlineStr">
        <is>
          <t>Common stock, par value</t>
        </is>
      </c>
      <c r="B2" s="7" t="n">
        <v>1e-05</v>
      </c>
      <c r="C2" s="7" t="n">
        <v>1e-05</v>
      </c>
    </row>
    <row r="3">
      <c r="A3" s="4" t="inlineStr">
        <is>
          <t>Common stock, shares authorized</t>
        </is>
      </c>
      <c r="B3" s="5" t="n">
        <v>50000000000</v>
      </c>
      <c r="C3" s="5" t="n">
        <v>50000000000</v>
      </c>
    </row>
    <row r="4">
      <c r="A4" s="4" t="inlineStr">
        <is>
          <t>Common stock, shares issued</t>
        </is>
      </c>
      <c r="B4" s="5" t="n">
        <v>44029197258</v>
      </c>
      <c r="C4" s="5" t="n">
        <v>21176289678</v>
      </c>
    </row>
    <row r="5">
      <c r="A5" s="4" t="inlineStr">
        <is>
          <t>Common stock, shares outstanding</t>
        </is>
      </c>
      <c r="B5" s="5" t="n">
        <v>44029197258</v>
      </c>
      <c r="C5" s="5" t="n">
        <v>21176289678</v>
      </c>
    </row>
    <row r="6">
      <c r="A6" s="4" t="inlineStr">
        <is>
          <t>As Previously Reported [Member]</t>
        </is>
      </c>
    </row>
    <row r="7">
      <c r="A7" s="4" t="inlineStr">
        <is>
          <t>Common stock, par value</t>
        </is>
      </c>
      <c r="B7" s="7" t="n">
        <v>1e-05</v>
      </c>
      <c r="C7" s="7" t="n">
        <v>1e-05</v>
      </c>
    </row>
    <row r="8">
      <c r="A8" s="4" t="inlineStr">
        <is>
          <t>Common stock, shares authorized</t>
        </is>
      </c>
      <c r="B8" s="5" t="n">
        <v>50000000000</v>
      </c>
      <c r="C8" s="5" t="n">
        <v>50000000000</v>
      </c>
    </row>
    <row r="9">
      <c r="A9" s="4" t="inlineStr">
        <is>
          <t>Common stock, shares issued</t>
        </is>
      </c>
      <c r="B9" s="5" t="n">
        <v>44029197258</v>
      </c>
      <c r="C9" s="5" t="n">
        <v>21176289678</v>
      </c>
    </row>
    <row r="10">
      <c r="A10" s="4" t="inlineStr">
        <is>
          <t>Common stock, shares outstanding</t>
        </is>
      </c>
      <c r="B10" s="5" t="n">
        <v>44029197258</v>
      </c>
      <c r="C10" s="5" t="n">
        <v>21176289678</v>
      </c>
    </row>
    <row r="11">
      <c r="A11" s="4" t="inlineStr">
        <is>
          <t>Adjusted [Member]</t>
        </is>
      </c>
    </row>
    <row r="12">
      <c r="A12" s="4" t="inlineStr">
        <is>
          <t>Common stock, par value</t>
        </is>
      </c>
      <c r="B12" s="7" t="n">
        <v>1e-05</v>
      </c>
      <c r="C12" s="7" t="n">
        <v>1e-05</v>
      </c>
    </row>
    <row r="13">
      <c r="A13" s="4" t="inlineStr">
        <is>
          <t>Common stock, shares authorized</t>
        </is>
      </c>
      <c r="B13" s="5" t="n">
        <v>50000000000</v>
      </c>
      <c r="C13" s="5" t="n">
        <v>50000000000</v>
      </c>
    </row>
    <row r="14">
      <c r="A14" s="4" t="inlineStr">
        <is>
          <t>Common stock, shares issued</t>
        </is>
      </c>
      <c r="B14" s="5" t="n">
        <v>44029197258</v>
      </c>
      <c r="C14" s="5" t="n">
        <v>21176289678</v>
      </c>
    </row>
    <row r="15">
      <c r="A15" s="4" t="inlineStr">
        <is>
          <t>Common stock, shares outstanding</t>
        </is>
      </c>
      <c r="B15" s="5" t="n">
        <v>44029197258</v>
      </c>
      <c r="C15" s="5" t="n">
        <v>211762896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73" customWidth="1" min="2" max="2"/>
  </cols>
  <sheetData>
    <row r="1">
      <c r="A1" s="1" t="inlineStr">
        <is>
          <t>Basis of Preparation (Details Narrative)</t>
        </is>
      </c>
      <c r="B1" s="2" t="inlineStr">
        <is>
          <t>3 Months Ended</t>
        </is>
      </c>
    </row>
    <row r="2">
      <c r="B2" s="2" t="inlineStr">
        <is>
          <t>Jul. 31, 2020</t>
        </is>
      </c>
    </row>
    <row r="3">
      <c r="A3" s="4" t="inlineStr">
        <is>
          <t>Income tax examination likelihood percentage, description</t>
        </is>
      </c>
      <c r="B3" s="4" t="inlineStr">
        <is>
          <t>Greater than 50 percent</t>
        </is>
      </c>
    </row>
    <row r="4">
      <c r="A4" s="4" t="inlineStr">
        <is>
          <t>Income tax examination, description</t>
        </is>
      </c>
      <c r="B4" s="4" t="inlineStr">
        <is>
          <t>The Tax Act reduced the U.S. federal corporate tax rate from 35% to 21%.</t>
        </is>
      </c>
    </row>
    <row r="5">
      <c r="A5" s="4" t="inlineStr">
        <is>
          <t>U.S. federal corporate tax rate</t>
        </is>
      </c>
      <c r="B5" s="4" t="inlineStr">
        <is>
          <t>21.00%</t>
        </is>
      </c>
    </row>
    <row r="6">
      <c r="A6" s="4" t="inlineStr">
        <is>
          <t>Machinery and Equipment [Member]</t>
        </is>
      </c>
    </row>
    <row r="7">
      <c r="A7" s="4" t="inlineStr">
        <is>
          <t>Depreciation of estimated useful lives of property and equipment percentage</t>
        </is>
      </c>
      <c r="B7" s="4" t="inlineStr">
        <is>
          <t>20.00%</t>
        </is>
      </c>
    </row>
    <row r="8">
      <c r="A8" s="4" t="inlineStr">
        <is>
          <t>Office Equipment [Member]</t>
        </is>
      </c>
    </row>
    <row r="9">
      <c r="A9" s="4" t="inlineStr">
        <is>
          <t>Depreciation of estimated useful lives of property and equipment percentage</t>
        </is>
      </c>
      <c r="B9" s="4" t="inlineStr">
        <is>
          <t>30.00%</t>
        </is>
      </c>
    </row>
    <row r="10">
      <c r="A10" s="4" t="inlineStr">
        <is>
          <t>Furniture and Fixtures [Member]</t>
        </is>
      </c>
    </row>
    <row r="11">
      <c r="A11" s="4" t="inlineStr">
        <is>
          <t>Depreciation of estimated useful lives of property and equipment percentage</t>
        </is>
      </c>
      <c r="B11" s="4" t="inlineStr">
        <is>
          <t>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Related Parties and Management Compensation (Details Narrative) - USD ($)</t>
        </is>
      </c>
      <c r="B1" s="2" t="inlineStr">
        <is>
          <t>Jul. 31, 2020</t>
        </is>
      </c>
      <c r="C1" s="2" t="inlineStr">
        <is>
          <t>Apr. 30, 2020</t>
        </is>
      </c>
    </row>
    <row r="2">
      <c r="A2" s="4" t="inlineStr">
        <is>
          <t>Two Officers [Member]</t>
        </is>
      </c>
    </row>
    <row r="3">
      <c r="A3" s="4" t="inlineStr">
        <is>
          <t>Debt face amount</t>
        </is>
      </c>
      <c r="B3" s="6" t="n">
        <v>137077</v>
      </c>
      <c r="C3" s="6" t="n">
        <v>1723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Between Entities Under Common Control (Details Narrative) - shares</t>
        </is>
      </c>
      <c r="B1" s="2" t="inlineStr">
        <is>
          <t>Jul. 07, 2020</t>
        </is>
      </c>
      <c r="C1" s="2" t="inlineStr">
        <is>
          <t>Jun. 18, 2020</t>
        </is>
      </c>
    </row>
    <row r="2">
      <c r="A2" s="4" t="inlineStr">
        <is>
          <t>Number of shares exchanged during the period</t>
        </is>
      </c>
      <c r="B2" s="5" t="n">
        <v>2185291</v>
      </c>
    </row>
    <row r="3">
      <c r="A3" s="4" t="inlineStr">
        <is>
          <t>Vanessa Miskuski and Chad Costa [Member]</t>
        </is>
      </c>
    </row>
    <row r="4">
      <c r="A4" s="4" t="inlineStr">
        <is>
          <t>Number of shares exchanged during the period</t>
        </is>
      </c>
      <c r="C4" s="5" t="n">
        <v>1000000000</v>
      </c>
    </row>
    <row r="5">
      <c r="A5" s="4" t="inlineStr">
        <is>
          <t>Cannary Packaging Inc [Member]</t>
        </is>
      </c>
    </row>
    <row r="6">
      <c r="A6" s="4" t="inlineStr">
        <is>
          <t>Number of shares exchanged during the period</t>
        </is>
      </c>
      <c r="B6" s="5" t="n">
        <v>218529075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Transactions Between Entities Under Common Control - Schedule of Consideration Transferred (Details)</t>
        </is>
      </c>
      <c r="B1" s="2" t="inlineStr">
        <is>
          <t>Jul. 07, 2020USD ($)shares</t>
        </is>
      </c>
    </row>
    <row r="2">
      <c r="A2" s="3" t="inlineStr">
        <is>
          <t>Business Combinations [Abstract]</t>
        </is>
      </c>
    </row>
    <row r="3">
      <c r="A3" s="4" t="inlineStr">
        <is>
          <t>Shares issued in connection with acquisition | shares</t>
        </is>
      </c>
      <c r="B3" s="5" t="n">
        <v>2185291</v>
      </c>
    </row>
    <row r="4">
      <c r="A4" s="4" t="inlineStr">
        <is>
          <t>Total purchase price</t>
        </is>
      </c>
      <c r="B4" s="6" t="n">
        <v>2185291</v>
      </c>
    </row>
    <row r="5">
      <c r="A5" s="4" t="inlineStr">
        <is>
          <t>Accounts receivable</t>
        </is>
      </c>
      <c r="B5" s="5" t="n">
        <v>239046</v>
      </c>
    </row>
    <row r="6">
      <c r="A6" s="4" t="inlineStr">
        <is>
          <t>Inventory</t>
        </is>
      </c>
      <c r="B6" s="5" t="n">
        <v>1835558</v>
      </c>
    </row>
    <row r="7">
      <c r="A7" s="4" t="inlineStr">
        <is>
          <t>Net Property, plant, and equipment</t>
        </is>
      </c>
      <c r="B7" s="5" t="n">
        <v>74214</v>
      </c>
    </row>
    <row r="8">
      <c r="A8" s="4" t="inlineStr">
        <is>
          <t>Additional Paid In Capital</t>
        </is>
      </c>
      <c r="B8" s="6" t="n">
        <v>364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Common Stock (Details Narrative) - USD ($)</t>
        </is>
      </c>
      <c r="B1" s="2" t="inlineStr">
        <is>
          <t>Jul. 07, 2020</t>
        </is>
      </c>
      <c r="C1" s="2" t="inlineStr">
        <is>
          <t>Jun. 18, 2020</t>
        </is>
      </c>
      <c r="D1" s="2" t="inlineStr">
        <is>
          <t>Jul. 31, 2020</t>
        </is>
      </c>
      <c r="E1" s="2" t="inlineStr">
        <is>
          <t>Apr. 30, 2020</t>
        </is>
      </c>
    </row>
    <row r="2">
      <c r="A2" s="4" t="inlineStr">
        <is>
          <t>Common stock, shares authorized</t>
        </is>
      </c>
      <c r="D2" s="5" t="n">
        <v>50000000000</v>
      </c>
      <c r="E2" s="5" t="n">
        <v>50000000000</v>
      </c>
    </row>
    <row r="3">
      <c r="A3" s="4" t="inlineStr">
        <is>
          <t>Preferred stock, shares authorized</t>
        </is>
      </c>
      <c r="D3" s="5" t="n">
        <v>10000000000</v>
      </c>
    </row>
    <row r="4">
      <c r="A4" s="4" t="inlineStr">
        <is>
          <t>Preferred stock, shares issued</t>
        </is>
      </c>
      <c r="D4" s="4" t="inlineStr">
        <is>
          <t xml:space="preserve"> </t>
        </is>
      </c>
    </row>
    <row r="5">
      <c r="A5" s="4" t="inlineStr">
        <is>
          <t>Common stock, shares issued</t>
        </is>
      </c>
      <c r="D5" s="5" t="n">
        <v>44029197258</v>
      </c>
      <c r="E5" s="5" t="n">
        <v>21176289678</v>
      </c>
    </row>
    <row r="6">
      <c r="A6" s="4" t="inlineStr">
        <is>
          <t>Value of shares issued for assets purchased</t>
        </is>
      </c>
      <c r="D6" s="6" t="n">
        <v>2185291</v>
      </c>
    </row>
    <row r="7">
      <c r="A7" s="4" t="inlineStr">
        <is>
          <t>Bulk Asset Purchase Agreement [Member]</t>
        </is>
      </c>
    </row>
    <row r="8">
      <c r="A8" s="4" t="inlineStr">
        <is>
          <t>Number of shares issued for assets purchased</t>
        </is>
      </c>
      <c r="C8" s="5" t="n">
        <v>100000000</v>
      </c>
    </row>
    <row r="9">
      <c r="A9" s="4" t="inlineStr">
        <is>
          <t>Value of shares issued for assets purchased</t>
        </is>
      </c>
      <c r="C9" s="6" t="n">
        <v>100000</v>
      </c>
    </row>
    <row r="10">
      <c r="A10" s="4" t="inlineStr">
        <is>
          <t>Bulk Asset/Share Exchange Agreement [Member]</t>
        </is>
      </c>
    </row>
    <row r="11">
      <c r="A11" s="4" t="inlineStr">
        <is>
          <t>Number of shares issued for assets purchased</t>
        </is>
      </c>
      <c r="B11" s="5" t="n">
        <v>21852907580</v>
      </c>
    </row>
    <row r="12">
      <c r="A12" s="4" t="inlineStr">
        <is>
          <t>Value of shares issued for assets purchased</t>
        </is>
      </c>
      <c r="B12" s="6" t="n">
        <v>21852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t>
        </is>
      </c>
      <c r="B1" s="2" t="inlineStr">
        <is>
          <t>Aug. 11, 2020CAD ($)</t>
        </is>
      </c>
    </row>
    <row r="2">
      <c r="A2" s="4" t="inlineStr">
        <is>
          <t>Subsequent Event [Member] | Purchase and Sale Agreement [Member] | True Leaf Pet Inc [Member] | Canadian Dollar [Member]</t>
        </is>
      </c>
    </row>
    <row r="3">
      <c r="A3" s="4" t="inlineStr">
        <is>
          <t>Number of shares acquired during acquisition</t>
        </is>
      </c>
      <c r="B3" s="6" t="n">
        <v>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Jul. 31, 2020</t>
        </is>
      </c>
      <c r="C1" s="2" t="inlineStr">
        <is>
          <t>Apr. 30, 2020</t>
        </is>
      </c>
    </row>
    <row r="2">
      <c r="A2" s="3" t="inlineStr">
        <is>
          <t>Statement of Financial Position [Abstract]</t>
        </is>
      </c>
    </row>
    <row r="3">
      <c r="A3" s="4" t="inlineStr">
        <is>
          <t>Common stock, par value</t>
        </is>
      </c>
      <c r="B3" s="7" t="n">
        <v>1e-05</v>
      </c>
      <c r="C3" s="7" t="n">
        <v>1e-05</v>
      </c>
    </row>
    <row r="4">
      <c r="A4" s="4" t="inlineStr">
        <is>
          <t>Common stock, shares authorized</t>
        </is>
      </c>
      <c r="B4" s="5" t="n">
        <v>50000000000</v>
      </c>
      <c r="C4" s="5" t="n">
        <v>50000000000</v>
      </c>
    </row>
    <row r="5">
      <c r="A5" s="4" t="inlineStr">
        <is>
          <t>Common stock, shares issued</t>
        </is>
      </c>
      <c r="B5" s="5" t="n">
        <v>44029197258</v>
      </c>
      <c r="C5" s="5" t="n">
        <v>21176289678</v>
      </c>
    </row>
    <row r="6">
      <c r="A6" s="4" t="inlineStr">
        <is>
          <t>Common stock, shares outstanding</t>
        </is>
      </c>
      <c r="B6" s="5" t="n">
        <v>44029197258</v>
      </c>
      <c r="C6" s="5" t="n">
        <v>211762896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Interim Condensed Consolidated Statements of Operations (Unaudited) - USD ($)</t>
        </is>
      </c>
      <c r="B1" s="2" t="inlineStr">
        <is>
          <t>3 Months Ended</t>
        </is>
      </c>
      <c r="D1" s="2" t="inlineStr">
        <is>
          <t>12 Months Ended</t>
        </is>
      </c>
    </row>
    <row r="2">
      <c r="B2" s="2" t="inlineStr">
        <is>
          <t>Jul. 31, 2020</t>
        </is>
      </c>
      <c r="C2" s="2" t="inlineStr">
        <is>
          <t>Jul. 31, 2019</t>
        </is>
      </c>
      <c r="D2" s="2" t="inlineStr">
        <is>
          <t>Apr. 30, 2020</t>
        </is>
      </c>
    </row>
    <row r="3">
      <c r="A3" s="3" t="inlineStr">
        <is>
          <t>Income Statement [Abstract]</t>
        </is>
      </c>
    </row>
    <row r="4">
      <c r="A4" s="4" t="inlineStr">
        <is>
          <t>Revenues, net of discounts</t>
        </is>
      </c>
      <c r="B4" s="6" t="n">
        <v>950239</v>
      </c>
    </row>
    <row r="5">
      <c r="A5" s="4" t="inlineStr">
        <is>
          <t>Cost of Goods Sold, net</t>
        </is>
      </c>
      <c r="B5" s="5" t="n">
        <v>-679012</v>
      </c>
    </row>
    <row r="6">
      <c r="A6" s="4" t="inlineStr">
        <is>
          <t>Gross Profit</t>
        </is>
      </c>
      <c r="B6" s="5" t="n">
        <v>271227</v>
      </c>
    </row>
    <row r="7">
      <c r="A7" s="3" t="inlineStr">
        <is>
          <t>Expenses:</t>
        </is>
      </c>
    </row>
    <row r="8">
      <c r="A8" s="4" t="inlineStr">
        <is>
          <t>Selling, General, and Administrative</t>
        </is>
      </c>
      <c r="B8" s="5" t="n">
        <v>38890</v>
      </c>
      <c r="C8" s="6" t="n">
        <v>105054</v>
      </c>
    </row>
    <row r="9">
      <c r="A9" s="4" t="inlineStr">
        <is>
          <t>Total Expenses</t>
        </is>
      </c>
      <c r="B9" s="5" t="n">
        <v>38890</v>
      </c>
      <c r="C9" s="5" t="n">
        <v>105054</v>
      </c>
    </row>
    <row r="10">
      <c r="A10" s="4" t="inlineStr">
        <is>
          <t>Income (Loss) From Operations</t>
        </is>
      </c>
      <c r="B10" s="6" t="n">
        <v>232337</v>
      </c>
      <c r="C10" s="6" t="n">
        <v>-105054</v>
      </c>
      <c r="D10" s="6" t="n">
        <v>353875</v>
      </c>
    </row>
    <row r="11">
      <c r="A11" s="4" t="inlineStr">
        <is>
          <t>Net Loss per share - basic and diluted</t>
        </is>
      </c>
      <c r="B11" s="6" t="n">
        <v>0</v>
      </c>
      <c r="C11" s="6" t="n">
        <v>0</v>
      </c>
    </row>
    <row r="12">
      <c r="A12" s="4" t="inlineStr">
        <is>
          <t>Weighted average number of shares outstanding - basic and diluted</t>
        </is>
      </c>
      <c r="B12" s="5" t="n">
        <v>27344439481</v>
      </c>
      <c r="C12" s="5" t="n">
        <v>187491064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9" customWidth="1" min="3" max="3"/>
    <col width="36" customWidth="1" min="4" max="4"/>
    <col width="40" customWidth="1" min="5" max="5"/>
    <col width="13" customWidth="1" min="6" max="6"/>
  </cols>
  <sheetData>
    <row r="1">
      <c r="A1" s="1" t="inlineStr">
        <is>
          <t>Consolidated Statements of Changes in Stockholders' Equity (Deficit) (Unaudited) - USD ($)</t>
        </is>
      </c>
      <c r="B1" s="2" t="inlineStr">
        <is>
          <t>Common Stock [Member]</t>
        </is>
      </c>
      <c r="C1" s="2" t="inlineStr">
        <is>
          <t>Shares to be Issued [Member]</t>
        </is>
      </c>
      <c r="D1" s="2" t="inlineStr">
        <is>
          <t>Additional Paid in Capital [Member]</t>
        </is>
      </c>
      <c r="E1" s="2" t="inlineStr">
        <is>
          <t>Accumulated Earnings (Deficit) [Member]</t>
        </is>
      </c>
      <c r="F1" s="2" t="inlineStr">
        <is>
          <t>Total</t>
        </is>
      </c>
    </row>
    <row r="2">
      <c r="A2" s="4" t="inlineStr">
        <is>
          <t>Balance at Apr. 30, 2019</t>
        </is>
      </c>
      <c r="B2" s="6" t="n">
        <v>185466</v>
      </c>
      <c r="C2" s="4" t="inlineStr">
        <is>
          <t xml:space="preserve"> </t>
        </is>
      </c>
      <c r="D2" s="6" t="n">
        <v>6768512</v>
      </c>
      <c r="E2" s="6" t="n">
        <v>-7076990</v>
      </c>
      <c r="F2" s="6" t="n">
        <v>68539</v>
      </c>
    </row>
    <row r="3">
      <c r="A3" s="4" t="inlineStr">
        <is>
          <t>Balance, shares at Apr. 30, 2019</t>
        </is>
      </c>
      <c r="B3" s="5" t="n">
        <v>18546628778</v>
      </c>
    </row>
    <row r="4">
      <c r="A4" s="4" t="inlineStr">
        <is>
          <t>Shares to be issued - servic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to be issued - services, shares</t>
        </is>
      </c>
      <c r="B5" s="4" t="inlineStr">
        <is>
          <t xml:space="preserve"> </t>
        </is>
      </c>
    </row>
    <row r="6">
      <c r="A6" s="4" t="inlineStr">
        <is>
          <t>Sales of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of shares, shares</t>
        </is>
      </c>
      <c r="B7" s="4" t="inlineStr">
        <is>
          <t xml:space="preserve"> </t>
        </is>
      </c>
    </row>
    <row r="8">
      <c r="A8" s="4" t="inlineStr">
        <is>
          <t>Settle shares to be issu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ttle shares to be issued, shares</t>
        </is>
      </c>
      <c r="B9" s="4" t="inlineStr">
        <is>
          <t xml:space="preserve"> </t>
        </is>
      </c>
    </row>
    <row r="10">
      <c r="A10" s="4" t="inlineStr">
        <is>
          <t>Net Income (Loss)</t>
        </is>
      </c>
      <c r="B10" s="4" t="inlineStr">
        <is>
          <t xml:space="preserve"> </t>
        </is>
      </c>
      <c r="C10" s="4" t="inlineStr">
        <is>
          <t xml:space="preserve"> </t>
        </is>
      </c>
      <c r="D10" s="4" t="inlineStr">
        <is>
          <t xml:space="preserve"> </t>
        </is>
      </c>
      <c r="E10" s="5" t="n">
        <v>-105054</v>
      </c>
      <c r="F10" s="5" t="n">
        <v>-105054</v>
      </c>
    </row>
    <row r="11">
      <c r="A11" s="4" t="inlineStr">
        <is>
          <t>Balance at Jul. 31, 2019</t>
        </is>
      </c>
      <c r="B11" s="6" t="n">
        <v>185466</v>
      </c>
      <c r="C11" s="5" t="n">
        <v>191551</v>
      </c>
      <c r="D11" s="5" t="n">
        <v>6768512</v>
      </c>
      <c r="E11" s="5" t="n">
        <v>-7182044</v>
      </c>
      <c r="F11" s="5" t="n">
        <v>-36515</v>
      </c>
    </row>
    <row r="12">
      <c r="A12" s="4" t="inlineStr">
        <is>
          <t>Balance, shares at Jul. 31, 2019</t>
        </is>
      </c>
      <c r="B12" s="5" t="n">
        <v>18546628778</v>
      </c>
    </row>
    <row r="13">
      <c r="A13" s="4" t="inlineStr">
        <is>
          <t>Balance at Apr. 30, 2019</t>
        </is>
      </c>
      <c r="B13" s="6" t="n">
        <v>185466</v>
      </c>
      <c r="C13" s="4" t="inlineStr">
        <is>
          <t xml:space="preserve"> </t>
        </is>
      </c>
      <c r="D13" s="5" t="n">
        <v>6768512</v>
      </c>
      <c r="E13" s="5" t="n">
        <v>-7076990</v>
      </c>
      <c r="F13" s="5" t="n">
        <v>68539</v>
      </c>
    </row>
    <row r="14">
      <c r="A14" s="4" t="inlineStr">
        <is>
          <t>Balance, shares at Apr. 30, 2019</t>
        </is>
      </c>
      <c r="B14" s="5" t="n">
        <v>18546628778</v>
      </c>
    </row>
    <row r="15">
      <c r="A15" s="4" t="inlineStr">
        <is>
          <t>Net Income (Loss)</t>
        </is>
      </c>
      <c r="F15" s="5" t="n">
        <v>353875</v>
      </c>
    </row>
    <row r="16">
      <c r="A16" s="4" t="inlineStr">
        <is>
          <t>Balance at Apr. 30, 2020</t>
        </is>
      </c>
      <c r="B16" s="6" t="n">
        <v>211763</v>
      </c>
      <c r="C16" s="4" t="inlineStr">
        <is>
          <t xml:space="preserve"> </t>
        </is>
      </c>
      <c r="D16" s="5" t="n">
        <v>7005182</v>
      </c>
      <c r="E16" s="5" t="n">
        <v>-7430865</v>
      </c>
      <c r="F16" s="5" t="n">
        <v>-213920</v>
      </c>
    </row>
    <row r="17">
      <c r="A17" s="4" t="inlineStr">
        <is>
          <t>Balance, shares at Apr. 30, 2020</t>
        </is>
      </c>
      <c r="B17" s="5" t="n">
        <v>21176289678</v>
      </c>
    </row>
    <row r="18">
      <c r="A18" s="4" t="inlineStr">
        <is>
          <t>Shares to be issued - servi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to be issued - services, shares</t>
        </is>
      </c>
      <c r="B19" s="4" t="inlineStr">
        <is>
          <t xml:space="preserve"> </t>
        </is>
      </c>
    </row>
    <row r="20">
      <c r="A20" s="4" t="inlineStr">
        <is>
          <t>Sales of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of shares, shares</t>
        </is>
      </c>
      <c r="B21" s="4" t="inlineStr">
        <is>
          <t xml:space="preserve"> </t>
        </is>
      </c>
    </row>
    <row r="22">
      <c r="A22" s="4" t="inlineStr">
        <is>
          <t>Shares issued for Bulk Asset Purchase Cannary Packaging Inc</t>
        </is>
      </c>
      <c r="B22" s="6" t="n">
        <v>218529</v>
      </c>
      <c r="C22" s="4" t="inlineStr">
        <is>
          <t xml:space="preserve"> </t>
        </is>
      </c>
      <c r="D22" s="5" t="n">
        <v>1966762</v>
      </c>
      <c r="E22" s="4" t="inlineStr">
        <is>
          <t xml:space="preserve"> </t>
        </is>
      </c>
      <c r="F22" s="5" t="n">
        <v>2185291</v>
      </c>
    </row>
    <row r="23">
      <c r="A23" s="4" t="inlineStr">
        <is>
          <t>Shares issued for Bulk Asset Purchase Cannary Packaging Inc, shares</t>
        </is>
      </c>
      <c r="B23" s="5" t="n">
        <v>21852907580</v>
      </c>
    </row>
    <row r="24">
      <c r="A24" s="4" t="inlineStr">
        <is>
          <t>Shares issued for Bulk Asset Purchase Chad Costa and Vanessa Miskuski</t>
        </is>
      </c>
      <c r="B24" s="6" t="n">
        <v>10000</v>
      </c>
      <c r="C24" s="4" t="inlineStr">
        <is>
          <t xml:space="preserve"> </t>
        </is>
      </c>
      <c r="D24" s="5" t="n">
        <v>90000</v>
      </c>
      <c r="E24" s="4" t="inlineStr">
        <is>
          <t xml:space="preserve"> </t>
        </is>
      </c>
      <c r="F24" s="5" t="n">
        <v>100000</v>
      </c>
    </row>
    <row r="25">
      <c r="A25" s="4" t="inlineStr">
        <is>
          <t>Shares issued for Bulk Asset Purchase Chad Costa and Vanessa Miskuski, shares</t>
        </is>
      </c>
      <c r="B25" s="5" t="n">
        <v>1000000000</v>
      </c>
    </row>
    <row r="26">
      <c r="A26" s="4" t="inlineStr">
        <is>
          <t>Shares issued for Bulk Asset Purchase, Intangibles</t>
        </is>
      </c>
      <c r="B26" s="4" t="inlineStr">
        <is>
          <t xml:space="preserve"> </t>
        </is>
      </c>
      <c r="C26" s="4" t="inlineStr">
        <is>
          <t xml:space="preserve"> </t>
        </is>
      </c>
      <c r="D26" s="5" t="n">
        <v>-136473</v>
      </c>
      <c r="E26" s="4" t="inlineStr">
        <is>
          <t xml:space="preserve"> </t>
        </is>
      </c>
      <c r="F26" s="5" t="n">
        <v>-136473</v>
      </c>
    </row>
    <row r="27">
      <c r="A27" s="4" t="inlineStr">
        <is>
          <t>Shares issued for Bulk Asset Purchase, Intangibles, shares</t>
        </is>
      </c>
      <c r="B27" s="4" t="inlineStr">
        <is>
          <t xml:space="preserve"> </t>
        </is>
      </c>
    </row>
    <row r="28">
      <c r="A28" s="4" t="inlineStr">
        <is>
          <t>Net Income (Loss)</t>
        </is>
      </c>
      <c r="B28" s="4" t="inlineStr">
        <is>
          <t xml:space="preserve"> </t>
        </is>
      </c>
      <c r="C28" s="4" t="inlineStr">
        <is>
          <t xml:space="preserve"> </t>
        </is>
      </c>
      <c r="D28" s="4" t="inlineStr">
        <is>
          <t xml:space="preserve"> </t>
        </is>
      </c>
      <c r="E28" s="5" t="n">
        <v>232337</v>
      </c>
      <c r="F28" s="5" t="n">
        <v>232337</v>
      </c>
    </row>
    <row r="29">
      <c r="A29" s="4" t="inlineStr">
        <is>
          <t>Balance at Jul. 31, 2020</t>
        </is>
      </c>
      <c r="B29" s="6" t="n">
        <v>440292</v>
      </c>
      <c r="C29" s="4" t="inlineStr">
        <is>
          <t xml:space="preserve"> </t>
        </is>
      </c>
      <c r="D29" s="6" t="n">
        <v>8925470</v>
      </c>
      <c r="E29" s="6" t="n">
        <v>-7198528</v>
      </c>
      <c r="F29" s="6" t="n">
        <v>2167234</v>
      </c>
    </row>
    <row r="30">
      <c r="A30" s="4" t="inlineStr">
        <is>
          <t>Balance, shares at Jul. 31, 2020</t>
        </is>
      </c>
      <c r="B30" s="5" t="n">
        <v>44029197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Interim Condensed Consolidated Statements of Cash Flows (Unaudited) - USD ($)</t>
        </is>
      </c>
      <c r="B1" s="2" t="inlineStr">
        <is>
          <t>3 Months Ended</t>
        </is>
      </c>
      <c r="D1" s="2" t="inlineStr">
        <is>
          <t>12 Months Ended</t>
        </is>
      </c>
    </row>
    <row r="2">
      <c r="B2" s="2" t="inlineStr">
        <is>
          <t>Jul. 31, 2020</t>
        </is>
      </c>
      <c r="C2" s="2" t="inlineStr">
        <is>
          <t>Jul. 31, 2019</t>
        </is>
      </c>
      <c r="D2" s="2" t="inlineStr">
        <is>
          <t>Apr. 30, 2020</t>
        </is>
      </c>
    </row>
    <row r="3">
      <c r="A3" s="3" t="inlineStr">
        <is>
          <t>Operating activities</t>
        </is>
      </c>
    </row>
    <row r="4">
      <c r="A4" s="4" t="inlineStr">
        <is>
          <t>Net Income (Loss)</t>
        </is>
      </c>
      <c r="B4" s="6" t="n">
        <v>232337</v>
      </c>
      <c r="C4" s="6" t="n">
        <v>-105054</v>
      </c>
      <c r="D4" s="6" t="n">
        <v>353875</v>
      </c>
    </row>
    <row r="5">
      <c r="A5" s="3" t="inlineStr">
        <is>
          <t>Changes in operating assets and liabilities:</t>
        </is>
      </c>
    </row>
    <row r="6">
      <c r="A6" s="4" t="inlineStr">
        <is>
          <t>Accounts receivable</t>
        </is>
      </c>
      <c r="B6" s="5" t="n">
        <v>-950229</v>
      </c>
      <c r="C6" s="4" t="inlineStr">
        <is>
          <t xml:space="preserve"> </t>
        </is>
      </c>
    </row>
    <row r="7">
      <c r="A7" s="4" t="inlineStr">
        <is>
          <t>Inventory</t>
        </is>
      </c>
      <c r="B7" s="5" t="n">
        <v>-1484741</v>
      </c>
      <c r="C7" s="4" t="inlineStr">
        <is>
          <t xml:space="preserve"> </t>
        </is>
      </c>
    </row>
    <row r="8">
      <c r="A8" s="4" t="inlineStr">
        <is>
          <t>Property, Equipment and Intangible assets</t>
        </is>
      </c>
      <c r="B8" s="5" t="n">
        <v>-74214</v>
      </c>
      <c r="C8" s="4" t="inlineStr">
        <is>
          <t xml:space="preserve"> </t>
        </is>
      </c>
    </row>
    <row r="9">
      <c r="A9" s="4" t="inlineStr">
        <is>
          <t>Accounts payable and accrued liabilities</t>
        </is>
      </c>
      <c r="B9" s="5" t="n">
        <v>163396</v>
      </c>
      <c r="C9" s="5" t="n">
        <v>35800</v>
      </c>
    </row>
    <row r="10">
      <c r="A10" s="4" t="inlineStr">
        <is>
          <t>Shares to be issued - services rendered</t>
        </is>
      </c>
      <c r="B10" s="4" t="inlineStr">
        <is>
          <t xml:space="preserve"> </t>
        </is>
      </c>
      <c r="C10" s="5" t="n">
        <v>45000</v>
      </c>
    </row>
    <row r="11">
      <c r="A11" s="4" t="inlineStr">
        <is>
          <t>Net cash used in operating activities</t>
        </is>
      </c>
      <c r="B11" s="5" t="n">
        <v>-2113451</v>
      </c>
      <c r="C11" s="5" t="n">
        <v>-24254</v>
      </c>
    </row>
    <row r="12">
      <c r="A12" s="3" t="inlineStr">
        <is>
          <t>Financing activities</t>
        </is>
      </c>
    </row>
    <row r="13">
      <c r="A13" s="4" t="inlineStr">
        <is>
          <t>Due to related party</t>
        </is>
      </c>
      <c r="B13" s="5" t="n">
        <v>-35313</v>
      </c>
      <c r="C13" s="5" t="n">
        <v>-7727</v>
      </c>
    </row>
    <row r="14">
      <c r="A14" s="4" t="inlineStr">
        <is>
          <t>Shares Issued for Purchase of Bulk Assets</t>
        </is>
      </c>
      <c r="B14" s="5" t="n">
        <v>2148818</v>
      </c>
      <c r="C14" s="4" t="inlineStr">
        <is>
          <t xml:space="preserve"> </t>
        </is>
      </c>
    </row>
    <row r="15">
      <c r="A15" s="4" t="inlineStr">
        <is>
          <t>Net cash provided by financing activities</t>
        </is>
      </c>
      <c r="B15" s="5" t="n">
        <v>2113505</v>
      </c>
      <c r="C15" s="5" t="n">
        <v>-7727</v>
      </c>
    </row>
    <row r="16">
      <c r="A16" s="4" t="inlineStr">
        <is>
          <t>Net changes in cash</t>
        </is>
      </c>
      <c r="B16" s="5" t="n">
        <v>54</v>
      </c>
      <c r="C16" s="5" t="n">
        <v>-31981</v>
      </c>
    </row>
    <row r="17">
      <c r="A17" s="4" t="inlineStr">
        <is>
          <t>Cash at beginning of period</t>
        </is>
      </c>
      <c r="B17" s="5" t="n">
        <v>970</v>
      </c>
      <c r="C17" s="5" t="n">
        <v>85981</v>
      </c>
      <c r="D17" s="5" t="n">
        <v>85981</v>
      </c>
    </row>
    <row r="18">
      <c r="A18" s="4" t="inlineStr">
        <is>
          <t>Cash at end of the year</t>
        </is>
      </c>
      <c r="B18" s="6" t="n">
        <v>1024</v>
      </c>
      <c r="C18" s="6" t="n">
        <v>54000</v>
      </c>
      <c r="D18" s="6" t="n">
        <v>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Jul. 31, 2020</t>
        </is>
      </c>
    </row>
    <row r="3">
      <c r="A3" s="3" t="inlineStr">
        <is>
          <t>Organization, Consolidation and Presentation of Financial Statements [Abstract]</t>
        </is>
      </c>
    </row>
    <row r="4">
      <c r="A4" s="4" t="inlineStr">
        <is>
          <t>Company Overview</t>
        </is>
      </c>
      <c r="B4" s="4" t="inlineStr">
        <is>
          <t>Note 1 - Company overview Hemp Technology Inc. of Wyoming and its subsidiaries,
Hemp Technology Inc. of Kentucky, Hemp Biotech Inc. of Kentucky, and Sol Terra SAS of Colombia, 4033000, 4033001 and 4033002 of
Wyoming (collectively the “Company”) is publicly listed on the OTC under the symbol “HPTY.” The Company’s
registered office is in Cheyenne, Wyoming and its principal executive office is located in Signal Hill, CA. The Company is a start-up
in the production and distribution of innovative hemp-based, products. The Company’s planned primary products will be created
from high quality strains of hemp. Hemp extracts are produced from industrial hemp, which is defined as Cannabis with less than
0.3% tetrahydrocannabinol (THC). THC causes psychoactive effects when consumed and is typically associated with marijuana (i.e.
cannabis with high-THC content). The Company does not produce or sell medicinal or recreational marijuana or products derived from
high-THC Cannabis/marijuana plants and is focused on industrial hemp usage related to fiber, building materials, seed derived oils
and protei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l. 31, 2020</t>
        </is>
      </c>
    </row>
    <row r="3">
      <c r="A3" s="3" t="inlineStr">
        <is>
          <t>Organization, Consolidation and Presentation of Financial Statements [Abstract]</t>
        </is>
      </c>
    </row>
    <row r="4">
      <c r="A4" s="4" t="inlineStr">
        <is>
          <t>Going Concern</t>
        </is>
      </c>
      <c r="B4" s="4" t="inlineStr">
        <is>
          <t>Note 2 - Going concern These interim condensed consolidated financial
statements are prepared on a going concern basis. The Company has incurred continuing losses from its operations and as of July
31, 2020, the Company had an accumulated deficit of $7,198,528 resulting primarily from its previous biofuels business. The Company
had a Net loss of $ 353,875 during its most recent year ended April 30, 2020 and a net income $232,337 in the three months ended
July 31, 2020, this casts significant doubt on the Company’s ability to continue as a going concern. The accompanying interim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Interim Condensed Interim Consolidated Financial Statements</t>
        </is>
      </c>
      <c r="B1" s="2" t="inlineStr">
        <is>
          <t>3 Months Ended</t>
        </is>
      </c>
    </row>
    <row r="2">
      <c r="B2" s="2" t="inlineStr">
        <is>
          <t>Jul. 31, 2020</t>
        </is>
      </c>
    </row>
    <row r="3">
      <c r="A3" s="3" t="inlineStr">
        <is>
          <t>Accounting Changes and Error Corrections [Abstract]</t>
        </is>
      </c>
    </row>
    <row r="4">
      <c r="A4" s="4" t="inlineStr">
        <is>
          <t>Restatement of Previously Issued Interim Condensed Interim Consolidated Financial Statements</t>
        </is>
      </c>
      <c r="B4" s="4" t="inlineStr">
        <is>
          <t xml:space="preserve">Note 3 – Restatement of previously
issued interim condensed interim consolidated financial statements The Company determined that its previously
issued interim condensed interim consolidated financial statements as of and for the three months ended July 31, 2020 as originally
filed with the Securities and Exchange Commission on September 21, 2020, should no longer be relied upon since the auditors had
not completed their interim review and their comments were not incorporated into the documents as filed primarily related to the
revenue, expenses, elimination of transaction between subsidiaries and related parties and the recent acquisitions of the assets
valuation and purchase price allocations of the acquisition of Cannary Packaging Inc and Intangibles from Chad Costa and Vanessa
Miskuski and related notes and disclosures regarding entities under common control. The effects of these restatement adjustments
of revenue of $32,216, expenses of $12,391, inventory of $367,578, decrease in intangibles $136,473, increase in accounts payable
$178,727, related party transactions $137,077, and $136,473 decrease to Additional Paid in Capital, which impacted
(a) the Company’s Interim Condensed Consolidated Balance Sheet as of July 31 2020,
(b) the Company’s Interim Condensed Consolidated Statements of Operations and Comprehensive Income for the three months ended July 31, 2020,
(c) the Company’s Interim Condensed Consolidated Statement of Stockholders’ Equity/(Deficit) for the three months ended July 31, 2020 and
(d) the Company’s Interim Condensed Consolidated Statement of Cash Flows for the three months ended July 31, 2020 are presented below. Impacts of restatement The effects of the restatement on the line
items within the Company’s Interim Condensed Consolidated Financial Statements as of July 31, 2020 are as follows: Hemp Technology Inc. Unaudited Interim Condensed Consolidated
Balance Sheets (Amounts Expressed in United States Dollars,
Except for Share Amounts)
July 31, 2020
As previously reported Adjusted Restated
ASSETS
Current Assets:
Cash and Cash Equivalents $ 1,024 1,024
Accounts Receivable 982,355 (32,126 ) 950,229
Inventories 1,117,163 367,578 1,484,741
Total Current Assets 2,100,542 335,452 2,435,994
Property and Equipment, Net 74,214 74,214
Intangible Assets, Net 136,473 (136,473 ) 0
TOTAL ASSETS $ 2,311,229 198,979 ) 2,510,208
LIABILITIES AND SHAREHOLDERS’ EQUITY
LIABILITIES
Current Liabilities:
Accounts Payable $ 27,170 178,727 205,897
Due to related parties 137,077 137,077
Total Current Liabilities 27,170 315,804 342,974
TOTAL LIABILITIES 27,170 315,804 342,974
SHAREHOLDERS’ EQUITY
Share Capital 440,292 440,292
Common stock, $0.00001 par value, 50,000,000,000 shares authorized; 44,029,197,258 shares issued and outstanding as at July 31 2020 and 21,176,289,678 as at April 30, 2020 respectively
Additional paid in capital 9,061,943 (136,473 ) 8,925,470
Accumulated Deficit (7,218,176 ) 19,648 ) (7,198,528 )
TOTAL SHAREHOLDERS’ EQUITY 2,284,059 (116,825 ) 2,167,234
TOTAL LIABILITIES AND SHAREHOLDERS’ EQUITY $ 2,311,229 198,979 2,510,208 The accompanying notes are an integral part
of these unaudited interim condensed consolidated financial statements. Hemp Technology Inc. Unaudited Interim Condensed Consolidated
Statements of Operations (Amounts Expressed in United States Dollars,
Except for Share Amounts)
July 31, 2020
As previously reported Adjusted Restated
Revenues, net of discounts $ 982,365 (32,126 ) 950,239
Cost of Goods Sold, net 718,395 (39,383 ) 679,012
Gross Profit 263,970 7,257 271,227
Expenses:
Selling, General, and Administrative 51,281 (12,391 ) 38,890
Total Expenses 51,281 (12,391 ) 38,890
Income (Loss) From Operations 212,689 19,648 232,337
Net Loss per share - basic and diluted $ 0.00 (0.00 ) 0.00
Weighted average number of shares outstanding - basic and diluted 29,926,271,714 (2,581,832,233 ) 27,344,439,481 The accompanying notes are an integral part
of these unaudited interim condensed consolidated financial statements. Hemp Technology Inc. Unaudited Interim Condensed Consolidated
Statements of Cash Flows (Amounts Expressed in United States Dollars)
July 31, 2020
As previously reported Adjusted Restated
Operating activities
Net Income (Loss) $ 212,689 19,648 232,337
Changes in operating assets and liabilities:
Accounts receivable (982,355 ) 32,126 (950,229 )
Inventory (1,117,163 ) (367,578 ) (1,484,741 )
Property, Equipment and Intangible assets (210,687 ) 136,473 (74,214 )
Accounts payable and accrued liabilities (15,331 ) 178,727 163,396
Shares to be issued - services rendered
Net cash used in operating activities (2,112,847 ) (604 ) (2,113,451 )
Financing activities
Due to related party (172,390 ) 137,077 (35,313 )
Shares Issued for Purchase of Bulk Assets 2,285,291 (136,473 ) 2,148,818
Net cash provided by financing activities 2,112,901 604 2,113,505
Net changes in cash 54 0 54
Cash at beginning of period 970 0 970
Cash at end of the year $ 1,024 0 1,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06:02:40Z</dcterms:created>
  <dcterms:modified xmlns:dcterms="http://purl.org/dc/terms/" xmlns:xsi="http://www.w3.org/2001/XMLSchema-instance" xsi:type="dcterms:W3CDTF">2020-11-24T06:02:40Z</dcterms:modified>
</cp:coreProperties>
</file>